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Basis of Presentation and Sign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Stockholders_ Deficit"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Basis of Presentation and Sig_3"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mmitments and Contingencies (" sheetId="34" state="visible" r:id="rId34"/>
    <sheet xmlns:r="http://schemas.openxmlformats.org/officeDocument/2006/relationships" name="Warrants (Details)" sheetId="35" state="visible" r:id="rId35"/>
    <sheet xmlns:r="http://schemas.openxmlformats.org/officeDocument/2006/relationships" name="Stockholders_ Deficit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LIGHTJUMP ACQUISITION CORPORATION</t>
        </is>
      </c>
      <c r="C4" s="4" t="inlineStr">
        <is>
          <t xml:space="preserve"> </t>
        </is>
      </c>
    </row>
    <row r="5">
      <c r="A5" s="4" t="inlineStr">
        <is>
          <t>Trading Symbol</t>
        </is>
      </c>
      <c r="B5" s="4" t="inlineStr">
        <is>
          <t>LJ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284188</v>
      </c>
    </row>
    <row r="9">
      <c r="A9" s="4" t="inlineStr">
        <is>
          <t>Amendment Flag</t>
        </is>
      </c>
      <c r="B9" s="4" t="inlineStr">
        <is>
          <t>false</t>
        </is>
      </c>
      <c r="C9" s="4" t="inlineStr">
        <is>
          <t xml:space="preserve"> </t>
        </is>
      </c>
    </row>
    <row r="10">
      <c r="A10" s="4" t="inlineStr">
        <is>
          <t>Entity Central Index Key</t>
        </is>
      </c>
      <c r="B10" s="4" t="inlineStr">
        <is>
          <t>000182543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39869</t>
        </is>
      </c>
      <c r="C23" s="4" t="inlineStr">
        <is>
          <t xml:space="preserve"> </t>
        </is>
      </c>
    </row>
    <row r="24">
      <c r="A24" s="4" t="inlineStr">
        <is>
          <t>Entity Tax Identification Number</t>
        </is>
      </c>
      <c r="B24" s="4" t="inlineStr">
        <is>
          <t>85-2402980</t>
        </is>
      </c>
      <c r="C24" s="4" t="inlineStr">
        <is>
          <t xml:space="preserve"> </t>
        </is>
      </c>
    </row>
    <row r="25">
      <c r="A25" s="4" t="inlineStr">
        <is>
          <t>Entity Address, Address Line One</t>
        </is>
      </c>
      <c r="B25" s="4" t="inlineStr">
        <is>
          <t>2735 Sand Hill Road</t>
        </is>
      </c>
      <c r="C25" s="4" t="inlineStr">
        <is>
          <t xml:space="preserve"> </t>
        </is>
      </c>
    </row>
    <row r="26">
      <c r="A26" s="4" t="inlineStr">
        <is>
          <t>Entity Address, Address Line Two</t>
        </is>
      </c>
      <c r="B26" s="4" t="inlineStr">
        <is>
          <t>Suite 110</t>
        </is>
      </c>
      <c r="C26" s="4" t="inlineStr">
        <is>
          <t xml:space="preserve"> </t>
        </is>
      </c>
    </row>
    <row r="27">
      <c r="A27" s="4" t="inlineStr">
        <is>
          <t>Entity Address, City or Town</t>
        </is>
      </c>
      <c r="B27" s="4" t="inlineStr">
        <is>
          <t>Menlo Park</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25</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515-393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Basis of Presentation and Significant Accounting Policies</t>
        </is>
      </c>
      <c r="B4" s="4" t="inlineStr">
        <is>
          <t>Note 2 — Basis of Presentation and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is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2, 2022. Emerging Growth Company Status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The Company considers all short-term investments
with an original maturity of three months or less when purchased to be cash and cash equivalents. The Company did not have any cash equivalents
at September 30, 2022 and December 31, 2021. Investment in Trust Account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our initial
public offering will not be released from the Trust Account until the earlier of: (a) the completion of the Company’s initial business
combination, (b) the redemption of the Company’s public shares if the Company is unable to complete its initial business combination
within the Extension Combination Period. At September 30, 2022 and December 31, 2021, the
assets held in the Trust Account consisted of mutual funds in the amount of $28,132,922 and $138,013,319, respectively, and the Company
had not withdrawn any of the interest income from the Trust Account to pay its tax obligations for the period from July 28, 2020 (inception)
to September 30, 2022. The mutual funds held in the Trust Account were available for sale and reported at fair value. The carrying value and fair value of mutual funds
held in Trust Account on September 30, 2022 are as follows:
Carrying Fair
U.S. Money Market $ 28,132,922 $ 28,132,922 The carrying value and fair value of mutual funds
held in Trust Account on December 31, 2021 are as follows:
Carrying Fair
U.S. Money Market $ 138,013,319 $ 138,013,319 Fair-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 of Credit Risk Financial instruments that potentially subject
the Company to concentrations of credit risk consist of cash accounts in a financial institution, which, at times, may exceed the Federal
Depository Insurance Coverage of $250,000. At September 30, 2022 and December 31, 2021,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deficit
section of the Company’s condensed balance sheet. At September 30, 2022, the common stock reflected in the balance sheets
are reconciled in the following table:
Gross Proceeds $ 138,000,000
Less: Proceeds allocated to Public Warrants (5,795,688 )
Less: Issuance costs related to common stock (3,465,153 )
Plus: Remeasurement of carrying value to redemption value 9,260,841
Common stock subject to possible redemption – December 31, 2021, March 31, 2022, and June 30, 2022 $ 138,000,000
Less: Payment from Trust Account in connection with redemption of shares (110,507,221 )
Plus: Subsequent remeasurement of carrying value to redemption value – Extension deposit 276,721
Plus: Subsequent remeasurement of carrying value to redemption value – Trust interest income (excluding the amount that can be withdrawn from Trust Account) 5,018
Common stock subject to possible redemption – September 30, 2022 $ 27,774,518 Net (Loss) Income Per Common Share The Company complies with accounting and disclosure
requirements of FASB ASC Topic 260, Earnings Per Share. Net (loss) income per share is computed by dividing net (loss) income by the weighted
average number of shares of common stock outstanding during the period. The Company has two classes of shares, redeemable common
stock and non-redeemable common stock. Earnings and losses are shared pro rata between the two classes of shares. The Company’s
statement of operations applies the two-class method in calculating net (loss) income per share. Basic and diluted net income (loss) per
common share for redeemable common stock and non-redeemable common stock is calculated by dividing net income (loss), allocated proportionally
to each class of common stock, attributable to the Company by the weighted average number of shares of redeemable common stock and non-redeemable
common stock outstanding. The Company did not include the warrants as they
are anti-dilutive. As a result, diluted income (loss) per share is the same as basic income (loss) per share for the periods presented. Accordingly, basic and diluted (loss) income per
common share is calculated as follows:
Three Months ended Nine months ended
2022 2021 2022 2021
Common stock subject to possible redemption
Numerator:
Net (loss) income allocable to common stock subject to possible redemption $ (325,913 ) $ 689,662 $ (340,293 ) $ 42,420
Denominator:
Weighted average redeemable common stock, basic and diluted 4,206,270 13,800,000 10,566,948 13,224,176
Basic and diluted net (loss) income per stock, redeemable common stock $ (0.08 ) $ 0.05 $ (0.03 ) $ 0.00
Non-redeemable common stock
Numerator:
Net (loss) income allocable to common stock not subject to redemption $ (276,613 ) $ 178,412 $ (114,966 ) $ 11,378
Denominator:
Weighted average non-redeemable common stock, basic and diluted 3,570,000 3,570,000 3,570,000 3,546,923
Basic and diluted net (loss) income per stock, common stock $ (0.08 ) $ 0.05 $ (0.03 ) $ 0.00 On July 8, 2022, LightJump held a special
meeting of stockholders. At the meeting, stockholders holding 11,032,790 Public Shares exercised their right to redeem such shares for
a pro rata portion of the funds in the Trust Account. As a result, $110,507,221 (approximately $10.02 per share) was removed from the
Trust Account to pay such holders.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deficit upon the completion of the IPO. The Company determined the Public Warrants qualified for equity
treatment, and accordingly, offering costs in the aggregate of $3,465,153 have been charged to stockholders’ deficit (consisting
of $2,760,000 of underwriting fees and $705,153 of other offering costs). Warrant Liability The Company accounts for the Public Warrants and
Private Warrants (as defined in Note 1, 2 and 3) collectively (“Warrants”), as either equity or liability-classified instruments
based on an assessment of the specific terms of the Warrants and the applicable authoritative guidance in Financial Accounting Standards
Board (“FASB”) ASC 815, “Derivatives and Hedging”. The assessment considers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annual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nte Carlo simulation model. See Note 6 for further
discussion of the pertinent terms of the Warrants used to determine the value of the Private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0.79)% and (1.88)% for the three and nine months ended September 30, 2022, and 0.00% and 0.00% for the three and nine months ended
September 30, 2021. The effective tax rate differs from the statutory tax rate of 21% for the three and nine months ended September 30,
2022, due to changes in fair of warrant liabilities, and the valuation allowance on the deferred tax assets. While ASC 740 identifies usage of an effective
annual tax rate for purpose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Disclosure Abstract</t>
        </is>
      </c>
      <c r="B3" s="4" t="inlineStr">
        <is>
          <t xml:space="preserve"> </t>
        </is>
      </c>
    </row>
    <row r="4">
      <c r="A4" s="4" t="inlineStr">
        <is>
          <t>Initial Public Offering</t>
        </is>
      </c>
      <c r="B4" s="4" t="inlineStr">
        <is>
          <t>Note 3 — Initial Public Offering Pursuant to the Initial Public Offering, the Company
sold 12,000,000 Units at a price of $10.00 per Unit. Each Unit consists of one share of Common Stock, par value $0.0001 per
share and one-half of one redeemable warrant (each, a “Public Warrant”). Each whole Public Warrant entitles the holder
to purchase one share of Common Stock at a price of $11.50 per share. Each whole warrant will become exercisable 30 days after
the completion of the initial Business Combination and will expire five years after the completion of the initial Business Combination,
or earlier upon redemption or liquidation. On January 15, 2021, the Underwriters exercised
the over-allotment option in full to purchase 1,800,000 Units. The proceeds of $18,000,000 from the over-allotment was
deposited in the Trust Account after deducting the underwriting fees. The underwriters were paid a cash underwriting
fee of 2.0% of the gross proceeds of the IPO and over-allotment, or $2,760,000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Company’s Sponsor purchased an aggregate of 3,850,000 warrants at a price of $1.00 per warrant, for an aggregate
purchase price of $3,850,000, in a private placement. The proceeds from the private placement of the Private Warrants were added to the
proceeds of this Initial Public Offering and placed in a U.S.-based trust account maintained by Continental Stock Transfer &amp; Trust
Company, as trustee. If we do not complete an initial business combination within the Extension Combination Period, the proceeds from
the sale of the Private Warrants will be included in the liquidating distribution to our public stockholders and the Private Warrants
will be worthless. On January 15, 2021, the Underwriters exercised
the over-allotment option in full to purchase 1,800,000 Units. Simultaneously with the closing of the exercise of the overallotment
option, the Company completed the private sale of an aggregate of 360,000 Private Warrants to the Sponsor at a purchase price
of $1.00 per Private Placement Warrant, generating gross proceeds of $3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11, 2020, the Sponsor paid $25,000,
or approximately $0.009 per share, to cover certain offering costs in consideration for 2,875,000 shares of common stock,
par value $0.0001 (the “Founder Shares”). On January 11, 2021, the Company effected a stock dividend of 0.2 shares
for each share outstanding (the “Dividend”), resulting in there being an aggregate of 3,450,000 Founder Shares outstanding. All
shares and associated amounts have been retroactively restated to reflect the stock dividend. Up to 450,000 Founder Shares were
subject to forfeiture to the extent that the over-allotment option was not exercised in full by the underwriters. On January 15, 2021,
the overallotment was exercised in full and all of the 450,000 shares were no longer subject to forfeiture. Promissory Note — Related Party An affiliate of the Company’s chief executive
officer has agreed to loan the Company an aggregate of up to $150,000 to cover expenses related to the Initial Public Offering pursuant
to a promissory note (the “Note”). This loan is non-interest bearing and payable on demand. The Company had drawn down $125,000
in 2020, which was still outstanding as of both September 30, 2022 and December 31, 2021. During the first quarter of 2022, the Company
entered into three additional promissory notes to related parties: on February 9, 2022, for the amount of $200,000, on February 25, 2022,
for the amount of $203,000, and on March 22, 2022 for the amount of $230,000. During the second quarter of 2022, the Company
entered into three additional promissory notes to related parties: on April 7, 2022, for the amount of $3,000, on April 11, 2022, for
the amount of $50,000, and on June 29, 2022 for the amount of $80,000. On July 11,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uly 12, 2022 to January 12, 2023 (the “Extension Combination Period”). On August 9, 2022, $276,721 was deposited into the
Trust Account to fund the extension, which is redeemable by the Company’s public stockholders. The $276,721 was funded by proceeds
from the promissory notes issued to the Sponsor. Besides above, during the third quarter of 2022,
the Company also entered into five additional promissory notes to related parties: on July 8, 2022, for the amount of $7,500, on July
12, 2022, for the amount of $90,000, on July 18, 2022, for the amount of $50,000, on August 5, 2022, for the amount of $6,800, and on
September 21, 2022 for the amount of $79,840. All notes are not interest bearing and are repayable
upon conclusion of business combination. The principal balance may be prepaid at any time. All notes were funded as of September 30, 2022.
The outstanding balances as of September 30, 2022 and December 31, 2021 were $1,401,861 and $125,000, respectively. Due to Related Party As of September 30, 2022, the Due to Related Party
balance of $330,000 consisted of the unpaid $70,000 Administrative Support Expense (defined below) and $260,000 additional funds from
founders in December 2021.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warrant. As of September 30, 2022
and December 31, 2021, the Company had no borrowings under the Working Capital Loans. Administrative Support Agreement Commencing on the date of the final prospectus,
the Company has agreed to pay the Sponsor a total of $10,000 per month for office space, secretarial and administrative services
(“Administrative Support Expense”). Upon completion of the initial Business Combination or the Company’s liquidation,
the Company will cease paying these monthly fees. For the three and nine months ended September 30, 2022 the company incurred an aggregate
of $30,000 and $90,000, respectively, for administrativ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6 — Fair Value Measurements The following table presents information about
the Company’s assets and liabilities that were measured at fair value on a recurring basis as of September 30, 2022, and indicates
the fair value hierarchy of the valuation techniques the Company utilized to determine such fair value.
September 30, Quoted Significant Significant
2022 (Level 1) (Level 2) (Level 3)
Assets:
U.S. Money Market held in Trust Account $ 28,132,922 $ 28,132,922 $ — $ —
Liabilities:
Private Warrant Liability $ 263,868 $ — $ — 263,868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2021 (Level 1) (Level 2) (Level 3)
Assets:
U.S. Money Market held in Trust Account $ 138,013,319 $ 138,013,319 $ — $ —
Liabilities:
Private Warrant Liability $ 2,198,205 $ — $ — 2,198,205 The Private Warrants were valued using a Monte
Carlo simulation model, which is considered to be a Level 3 fair value measurement. Inherent in an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nine months ended September 30, 2022. The following table provides quantitative information
regarding Level 3 fair value measurements for Private Warrants as of September 30, 2022 and December 31, 2021.
September 30, December 31,
Exercise price $ 11.50 $ 11.50
Share price $ 10.06 $ 9.86
Volatility 4.7 % 9.7 %
Expected life 5.13 5.37
Risk-free rate 4.05 % 1.29 %
Dividend yield - % - % The following table presents a summary of the
changes in the fair value of the Private Warrants and Representative’s Warrants, a Level 3 liability, measured on a recurring basis
for the three and nine months ended September 30, 2022 and 2021.
Warrant
Fair value, January 1, 2022 $ 2,198,205
Change in fair value (1,015,792 )
Fair value, March 31, 2022 $ 1,182,413
Change in fair value (920,990 )
Fair value, June 30, 2022 $ 261,423
Change in fair value 2,445
Fair value, September 30, 2022 $ 263,868
Warrant
Fair value, January 1, 2021 $ -
Initial measurement on January 12, 2021, including over-allotment 3,861,737
Change in fair value (1,301,852 )
Fair value, March 31, 2021 $ 2,559,885
Change in fair value 1,085,087
Fair value, June 30, 2021 $ 3,644,972
Change in fair value (1,197,427 )
Fair value, September 30, 2021 $ 2,447,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s’ shares and
representative shares issued and outstanding on the date of the Initial Public Offering, as well as the holders of the Private Warrants
(and the underlying shares) and any warrants the Company’s sponsor, officers, directors or their affiliates may be issued in payment
of working capital loans made to the Company (and all underlying securities), are entitled to registration rights pursuant to an agreement
signed prior to or on the effective date of this Initial Public Offering. The holders of a majority of these securities are entitled to
make up to two demands that the Company registers such securities. The holders of the majority of the founders’ shares, as well
as the holders of the Private Warrants (and the underlying shares) can elect to exercise these registration rights at any time commencing
three months prior to the date on which these shares of common stock are to be released from escrow. The holders of a majority of the
representative shares, and warrants issued to our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Business Combination Marketing Agreement The Company has engaged EBC as an advisor in connection
with our business combination to assist in holding meetings with stockholders to discuss the potential business combination and the target
business’ attributes, introduce the Company to potential investors that are interested in purchasing its securities in connection
with the business combination, assist in obtaining stockholder approval for the business combination and assist with press releases and
public filings in connection with the business combination. The Company would pay EBC a cash fee for such services upon the consummation
of the business combination in an amount equal to 3.5% of the gross proceeds of the Initial Public Offering. Additionally, the
Company would pay EBC a cash fee equal to 1.0% of the total consideration payable in the proposed business combination if EBC introduces
the Company to the target business with which it completes the business combination; provided that the foregoing fee would not be paid
prior to the date that is 90 days from the effective date of the registration statement. On June 14, 2022, the Company and EBC executed
an amendment to the BCMA (the “Amendment”) whereby the Company shall pay to EBC (A) a cash fee at Closing equal
to (i) 20% of the aggregate gross proceeds (up to a maximum of $3,830,000) held in the Trust Account (after redemptions and reduction
of all additional payments included in the Trust Account to accommodate all extensions) and received by the Company in any financing in
connection with the Business Combination regardless of the source of such funds, plus (ii) $1,000,000 and (B) in consideration of EBC
introducing Moolec to the Company, Holdco shall issue to EBC a number of ordinary shares of Holdco equal to $2,000,000 divided by the
lesser of (y) the volume weighted average price of Holdco’s ordinary shares for the ten trading days preceding the six month anniversary
of the Closing and (z) $10.00, up to a maximum of 600,000 shares (the “Share Fee”). The Share Fee shall be issued to EBC within
five business days of the six month anniversary of the Closing, and Holdco shall register the resale of the ordinary shares issued to
EBC as promptly as practicable after their issuance. The Sponsor shall forfeit to Holdco for cancellation the same number of shares of
common stock payable to EBC under such Share Fee. As of September 30, 2022 and December 31, 2021,
these fees are not accrued. Representative Shares On October 1, 2020, the Company issued to designees
of EarlyBirdCapital Inc. the 120,000 representative shares for nominal consideration. The Company estimated the fair value of
the stock to be $1,200 based upon the price of the founder shares issued to the Sponsor and were treated as underwriters’ compensation
and charged directly to stockholders’ deficit. The holders of the representative shares have agreed not to transfer, assign or sell
any such shares without the Company’s prior consent until the completion of its initial business combination. In addition, the holders
of the representative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the Company fails to complete an initial business combination within
the Extension Combination Period. The representative shares have been deemed compensation
by FINRA and are therefore subject to a lock-up for a period of 180 days immediately following the date of the effectiveness of the registration
statement of which this prospectus forms a part pursuant to Rule 5110(g)(1) of the FINRA Manual. Pursuant to FINRA Rule 5110(g)(1), these
securities were not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Initial Public
Offering and their bona fide officers or partners, provided that all securities so transferred remain subject to the lockup restriction
above for the remainder of the time period. Promissory Note - Moolec On July 8, 2022, the Sponsor issued a promissory
note to Moolec, pursuant to which, Moolec agreed to loan to the Sponsor up to an aggregate principal amount of $350,000 to deposit into
the Company’s Trust Account in connection with the extension of the Company’s termination date from July 12, 2022 to January
12, 2023. The promissory note bears interest at 20.0% per annum and is repayable in full upon the earlier of (i) the consummation of the
Initial Business Combination of the Company, (ii) the date of the termination of the Business Combination Agreement and (ii) January 12,
2023. $78,000 was outstanding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 Warrants Public Warrants The Public Warrants will become exercisable 30
days after the completion of a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our completion of an initial business combination,
at 5:00 p.m., New York City time, or earlier upon redemption or liquidation. The warrants will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he “30-day redemption period”) to each warrant holder; and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Private Warrants The Private Warrants are identical to the Public
Warrants underlying the Units being sold in the Initial Public Offering, except that the Private Warrants, so long as they are held by
the Sponsor or their permitted transferees, (i) will not be redeemable by the Company, (ii) may be exercised for cash or on a cashless
basis, as described in the Initial Public Offering, in each case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warrants included in the units
being sold in this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4"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 xml:space="preserve">Note 9 — Stockholders’ Deficit Preferred Stock no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is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2,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4" t="inlineStr">
        <is>
          <t>Use of Estimates</t>
        </is>
      </c>
      <c r="B6" s="4"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4" t="inlineStr">
        <is>
          <t>Cash</t>
        </is>
      </c>
      <c r="B7" s="4" t="inlineStr">
        <is>
          <t xml:space="preserve">Cash The Company considers all short-term investments
with an original maturity of three months or less when purchased to be cash and cash equivalents. The Company did not have any cash equivalents
at September 30, 2022 and December 31, 2021. </t>
        </is>
      </c>
    </row>
    <row r="8">
      <c r="A8" s="4" t="inlineStr">
        <is>
          <t>Investment in Trust Account</t>
        </is>
      </c>
      <c r="B8" s="4" t="inlineStr">
        <is>
          <t xml:space="preserve">Investment in Trust Account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our initial
public offering will not be released from the Trust Account until the earlier of: (a) the completion of the Company’s initial business
combination, (b) the redemption of the Company’s public shares if the Company is unable to complete its initial business combination
within the Extension Combination Period. At September 30, 2022 and December 31, 2021, the
assets held in the Trust Account consisted of mutual funds in the amount of $28,132,922 and $138,013,319, respectively, and the Company
had not withdrawn any of the interest income from the Trust Account to pay its tax obligations for the period from July 28, 2020 (inception)
to September 30, 2022. The mutual funds held in the Trust Account were available for sale and reported at fair value. The carrying value and fair value of mutual funds
held in Trust Account on September 30, 2022 are as follows:
Carrying Fair
U.S. Money Market $ 28,132,922 $ 28,132,922 The carrying value and fair value of mutual funds
held in Trust Account on December 31, 2021 are as follows:
Carrying Fair
U.S. Money Market $ 138,013,319 $ 138,013,319 </t>
        </is>
      </c>
    </row>
    <row r="9">
      <c r="A9" s="4" t="inlineStr">
        <is>
          <t>Fair Value Measurements</t>
        </is>
      </c>
      <c r="B9" s="4" t="inlineStr">
        <is>
          <t xml:space="preserve">Fair-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September 30, 2022 and December 31, 2021, the Company has not experienced losses on
these accounts and management believes the Company is not exposed to significant risks on such accounts.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deficit
section of the Company’s condensed balance sheet. At September 30, 2022, the common stock reflected in the balance sheets
are reconciled in the following table:
Gross Proceeds $ 138,000,000
Less: Proceeds allocated to Public Warrants (5,795,688 )
Less: Issuance costs related to common stock (3,465,153 )
Plus: Remeasurement of carrying value to redemption value 9,260,841
Common stock subject to possible redemption – December 31, 2021, March 31, 2022, and June 30, 2022 $ 138,000,000
Less: Payment from Trust Account in connection with redemption of shares (110,507,221 )
Plus: Subsequent remeasurement of carrying value to redemption value – Extension deposit 276,721
Plus: Subsequent remeasurement of carrying value to redemption value – Trust interest income (excluding the amount that can be withdrawn from Trust Account) 5,018
Common stock subject to possible redemption – September 30, 2022 $ 27,774,518 </t>
        </is>
      </c>
    </row>
    <row r="12">
      <c r="A12" s="4" t="inlineStr">
        <is>
          <t>Net (Loss) Income Per Common Share</t>
        </is>
      </c>
      <c r="B12" s="4" t="inlineStr">
        <is>
          <t xml:space="preserve">Net (Loss) Income Per Common Share The Company complies with accounting and disclosure
requirements of FASB ASC Topic 260, Earnings Per Share. Net (loss) income per share is computed by dividing net (loss) income by the weighted
average number of shares of common stock outstanding during the period. The Company has two classes of shares, redeemable common
stock and non-redeemable common stock. Earnings and losses are shared pro rata between the two classes of shares. The Company’s
statement of operations applies the two-class method in calculating net (loss) income per share. Basic and diluted net income (loss) per
common share for redeemable common stock and non-redeemable common stock is calculated by dividing net income (loss), allocated proportionally
to each class of common stock, attributable to the Company by the weighted average number of shares of redeemable common stock and non-redeemable
common stock outstanding. The Company did not include the warrants as they
are anti-dilutive. As a result, diluted income (loss) per share is the same as basic income (loss) per share for the periods presented. Accordingly, basic and diluted (loss) income per
common share is calculated as follows:
Three Months ended Nine months ended
2022 2021 2022 2021
Common stock subject to possible redemption
Numerator:
Net (loss) income allocable to common stock subject to possible redemption $ (325,913 ) $ 689,662 $ (340,293 ) $ 42,420
Denominator:
Weighted average redeemable common stock, basic and diluted 4,206,270 13,800,000 10,566,948 13,224,176
Basic and diluted net (loss) income per stock, redeemable common stock $ (0.08 ) $ 0.05 $ (0.03 ) $ 0.00
Non-redeemable common stock
Numerator:
Net (loss) income allocable to common stock not subject to redemption $ (276,613 ) $ 178,412 $ (114,966 ) $ 11,378
Denominator:
Weighted average non-redeemable common stock, basic and diluted 3,570,000 3,570,000 3,570,000 3,546,923
Basic and diluted net (loss) income per stock, common stock $ (0.08 ) $ 0.05 $ (0.03 ) $ 0.00 On July 8, 2022, LightJump held a special
meeting of stockholders. At the meeting, stockholders holding 11,032,790 Public Shares exercised their right to redeem such shares for
a pro rata portion of the funds in the Trust Account. As a result, $110,507,221 (approximately $10.02 per share) was removed from the
Trust Account to pay such holders. </t>
        </is>
      </c>
    </row>
    <row r="13">
      <c r="A13" s="4" t="inlineStr">
        <is>
          <t>Offering Costs associated with the Initial Public Offering</t>
        </is>
      </c>
      <c r="B13" s="4" t="inlineStr">
        <is>
          <t xml:space="preserve">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deficit upon the completion of the IPO. The Company determined the Public Warrants qualified for equity
treatment, and accordingly, offering costs in the aggregate of $3,465,153 have been charged to stockholders’ deficit (consisting
of $2,760,000 of underwriting fees and $705,153 of other offering costs). </t>
        </is>
      </c>
    </row>
    <row r="14">
      <c r="A14" s="4" t="inlineStr">
        <is>
          <t>Warrant Liability</t>
        </is>
      </c>
      <c r="B14" s="4" t="inlineStr">
        <is>
          <t xml:space="preserve">Warrant Liability The Company accounts for the Public Warrants and
Private Warrants (as defined in Note 1, 2 and 3) collectively (“Warrants”), as either equity or liability-classified instruments
based on an assessment of the specific terms of the Warrants and the applicable authoritative guidance in Financial Accounting Standards
Board (“FASB”) ASC 815, “Derivatives and Hedging”. The assessment considers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annual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nte Carlo simulation model. See Note 6 for further
discussion of the pertinent terms of the Warrants used to determine the value of the Private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0.79)% and (1.88)% for the three and nine months ended September 30, 2022, and 0.00% and 0.00% for the three and nine months ended
September 30, 2021. The effective tax rate differs from the statutory tax rate of 21% for the three and nine months ended September 30,
2022, due to changes in fair of warrant liabilities, and the valuation allowance on the deferred tax assets. While ASC 740 identifies usage of an effective
annual tax rate for purpose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5486</v>
      </c>
      <c r="C3" s="6" t="n">
        <v>137163</v>
      </c>
    </row>
    <row r="4">
      <c r="A4" s="4" t="inlineStr">
        <is>
          <t>Prepaid expenses</t>
        </is>
      </c>
      <c r="B4" s="5" t="n">
        <v>164004</v>
      </c>
      <c r="C4" s="5" t="n">
        <v>19030</v>
      </c>
    </row>
    <row r="5">
      <c r="A5" s="4" t="inlineStr">
        <is>
          <t>Total current assets</t>
        </is>
      </c>
      <c r="B5" s="5" t="n">
        <v>179490</v>
      </c>
      <c r="C5" s="5" t="n">
        <v>156193</v>
      </c>
    </row>
    <row r="6">
      <c r="A6" s="4" t="inlineStr">
        <is>
          <t>Investment held in Trust Account</t>
        </is>
      </c>
      <c r="B6" s="5" t="n">
        <v>28132922</v>
      </c>
      <c r="C6" s="5" t="n">
        <v>138013319</v>
      </c>
    </row>
    <row r="7">
      <c r="A7" s="4" t="inlineStr">
        <is>
          <t>Total Assets</t>
        </is>
      </c>
      <c r="B7" s="5" t="n">
        <v>28312412</v>
      </c>
      <c r="C7" s="5" t="n">
        <v>138169512</v>
      </c>
    </row>
    <row r="8">
      <c r="A8" s="3" t="inlineStr">
        <is>
          <t>Current liabilities:</t>
        </is>
      </c>
      <c r="B8" s="4" t="inlineStr">
        <is>
          <t xml:space="preserve"> </t>
        </is>
      </c>
      <c r="C8" s="4" t="inlineStr">
        <is>
          <t xml:space="preserve"> </t>
        </is>
      </c>
    </row>
    <row r="9">
      <c r="A9" s="4" t="inlineStr">
        <is>
          <t>Accounts payable and accrued operating expenses</t>
        </is>
      </c>
      <c r="B9" s="5" t="n">
        <v>2415059</v>
      </c>
      <c r="C9" s="5" t="n">
        <v>730607</v>
      </c>
    </row>
    <row r="10">
      <c r="A10" s="4" t="inlineStr">
        <is>
          <t>Due to related party</t>
        </is>
      </c>
      <c r="B10" s="5" t="n">
        <v>330000</v>
      </c>
      <c r="C10" s="5" t="n">
        <v>260000</v>
      </c>
    </row>
    <row r="11">
      <c r="A11" s="4" t="inlineStr">
        <is>
          <t>Income tax payable</t>
        </is>
      </c>
      <c r="B11" s="5" t="n">
        <v>8404</v>
      </c>
      <c r="C11" s="4" t="inlineStr">
        <is>
          <t xml:space="preserve"> </t>
        </is>
      </c>
    </row>
    <row r="12">
      <c r="A12" s="4" t="inlineStr">
        <is>
          <t>Promissory note - related party</t>
        </is>
      </c>
      <c r="B12" s="5" t="n">
        <v>1401861</v>
      </c>
      <c r="C12" s="5" t="n">
        <v>125000</v>
      </c>
    </row>
    <row r="13">
      <c r="A13" s="4" t="inlineStr">
        <is>
          <t>Total current liabilities</t>
        </is>
      </c>
      <c r="B13" s="5" t="n">
        <v>4155324</v>
      </c>
      <c r="C13" s="5" t="n">
        <v>1115607</v>
      </c>
    </row>
    <row r="14">
      <c r="A14" s="4" t="inlineStr">
        <is>
          <t>Warrant liability</t>
        </is>
      </c>
      <c r="B14" s="5" t="n">
        <v>263868</v>
      </c>
      <c r="C14" s="5" t="n">
        <v>2198205</v>
      </c>
    </row>
    <row r="15">
      <c r="A15" s="4" t="inlineStr">
        <is>
          <t>Total liabilities</t>
        </is>
      </c>
      <c r="B15" s="5" t="n">
        <v>4419192</v>
      </c>
      <c r="C15" s="5" t="n">
        <v>3313812</v>
      </c>
    </row>
    <row r="16">
      <c r="A16" s="4" t="inlineStr">
        <is>
          <t>Commitments and Contingencies (Note 7)</t>
        </is>
      </c>
      <c r="B16" s="4" t="inlineStr">
        <is>
          <t xml:space="preserve"> </t>
        </is>
      </c>
      <c r="C16" s="4" t="inlineStr">
        <is>
          <t xml:space="preserve"> </t>
        </is>
      </c>
    </row>
    <row r="17">
      <c r="A17" s="4" t="inlineStr">
        <is>
          <t>Common stock subject to possible redemption, 2,767,210 and 13,800,000 shares at redemption value of approximately $10.04 and $10.00 as of September 30, 2022 and December 31, 2021, respectively</t>
        </is>
      </c>
      <c r="B17" s="5" t="n">
        <v>27774518</v>
      </c>
      <c r="C17" s="5" t="n">
        <v>138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99,000,000 shares authorized; 3,570,000 and 3,570,000 shares issued and outstanding (excluding 2,767,210 and 13,800,000 shares subject to possible redemption), as of September 30, 2022 and December 31, 2021, respectively</t>
        </is>
      </c>
      <c r="B20" s="5" t="n">
        <v>357</v>
      </c>
      <c r="C20" s="5" t="n">
        <v>357</v>
      </c>
    </row>
    <row r="21">
      <c r="A21" s="4" t="inlineStr">
        <is>
          <t>Additional paid-in capital</t>
        </is>
      </c>
      <c r="B21" s="4" t="inlineStr">
        <is>
          <t xml:space="preserve"> </t>
        </is>
      </c>
      <c r="C21" s="4" t="inlineStr">
        <is>
          <t xml:space="preserve"> </t>
        </is>
      </c>
    </row>
    <row r="22">
      <c r="A22" s="4" t="inlineStr">
        <is>
          <t>Accumulated deficit</t>
        </is>
      </c>
      <c r="B22" s="5" t="n">
        <v>-3881655</v>
      </c>
      <c r="C22" s="5" t="n">
        <v>-3144657</v>
      </c>
    </row>
    <row r="23">
      <c r="A23" s="4" t="inlineStr">
        <is>
          <t>Total Stockholders’ Deficit</t>
        </is>
      </c>
      <c r="B23" s="5" t="n">
        <v>-3881298</v>
      </c>
      <c r="C23" s="5" t="n">
        <v>-3144300</v>
      </c>
    </row>
    <row r="24">
      <c r="A24" s="4" t="inlineStr">
        <is>
          <t>Total Liabilities, Redeemable Common Stock and Stockholders’ Deficit</t>
        </is>
      </c>
      <c r="B24" s="6" t="n">
        <v>28312412</v>
      </c>
      <c r="C24" s="6" t="n">
        <v>138169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Schedule of carrying and fair value of mutual funds held in trust account</t>
        </is>
      </c>
      <c r="B4" s="4" t="inlineStr">
        <is>
          <t xml:space="preserve">Carrying Fair
U.S. Money Market $ 28,132,922 $ 28,132,922
Carrying Fair
U.S. Money Market $ 138,013,319 $ 138,013,319 </t>
        </is>
      </c>
    </row>
    <row r="5">
      <c r="A5" s="4" t="inlineStr">
        <is>
          <t>Schedule of Class A common stocks reflected in the balance sheets</t>
        </is>
      </c>
      <c r="B5" s="4" t="inlineStr">
        <is>
          <t xml:space="preserve">Gross Proceeds $ 138,000,000
Less: Proceeds allocated to Public Warrants (5,795,688 )
Less: Issuance costs related to common stock (3,465,153 )
Plus: Remeasurement of carrying value to redemption value 9,260,841
Common stock subject to possible redemption – December 31, 2021, March 31, 2022, and June 30, 2022 $ 138,000,000
Less: Payment from Trust Account in connection with redemption of shares (110,507,221 )
Plus: Subsequent remeasurement of carrying value to redemption value – Extension deposit 276,721
Plus: Subsequent remeasurement of carrying value to redemption value – Trust interest income (excluding the amount that can be withdrawn from Trust Account) 5,018
Common stock subject to possible redemption – September 30, 2022 $ 27,774,518 </t>
        </is>
      </c>
    </row>
    <row r="6">
      <c r="A6" s="4" t="inlineStr">
        <is>
          <t>Schedule of basic and diluted income per common share</t>
        </is>
      </c>
      <c r="B6" s="4" t="inlineStr">
        <is>
          <t xml:space="preserve">Three Months ended Nine months ended
2022 2021 2022 2021
Common stock subject to possible redemption
Numerator:
Net (loss) income allocable to common stock subject to possible redemption $ (325,913 ) $ 689,662 $ (340,293 ) $ 42,420
Denominator:
Weighted average redeemable common stock, basic and diluted 4,206,270 13,800,000 10,566,948 13,224,176
Basic and diluted net (loss) income per stock, redeemable common stock $ (0.08 ) $ 0.05 $ (0.03 ) $ 0.00
Non-redeemable common stock
Numerator:
Net (loss) income allocable to common stock not subject to redemption $ (276,613 ) $ 178,412 $ (114,966 ) $ 11,378
Denominator:
Weighted average non-redeemable common stock, basic and diluted 3,570,000 3,570,000 3,570,000 3,546,923
Basic and diluted net (loss) income per stock, common stock $ (0.08 ) $ 0.05 $ (0.03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were measured at fair value on a recurring basis</t>
        </is>
      </c>
      <c r="B4" s="4" t="inlineStr">
        <is>
          <t xml:space="preserve">September 30, Quoted Significant Significant
2022 (Level 1) (Level 2) (Level 3)
Assets:
U.S. Money Market held in Trust Account $ 28,132,922 $ 28,132,922 $ — $ —
Liabilities:
Private Warrant Liability $ 263,868 $ — $ — 263,868
December 31, Quoted Significant Significant
2021 (Level 1) (Level 2) (Level 3)
Assets:
U.S. Money Market held in Trust Account $ 138,013,319 $ 138,013,319 $ — $ —
Liabilities:
Private Warrant Liability $ 2,198,205 $ — $ — 2,198,205 </t>
        </is>
      </c>
    </row>
    <row r="5">
      <c r="A5" s="4" t="inlineStr">
        <is>
          <t>Schedule of fair value measurements for private warrants</t>
        </is>
      </c>
      <c r="B5" s="4" t="inlineStr">
        <is>
          <t xml:space="preserve">September 30, December 31,
Exercise price $ 11.50 $ 11.50
Share price $ 10.06 $ 9.86
Volatility 4.7 % 9.7 %
Expected life 5.13 5.37
Risk-free rate 4.05 % 1.29 %
Dividend yield - % - % </t>
        </is>
      </c>
    </row>
    <row r="6">
      <c r="A6" s="4" t="inlineStr">
        <is>
          <t>Schedule of changes in the fair value of the private warrants and representative's warrants</t>
        </is>
      </c>
      <c r="B6" s="4" t="inlineStr">
        <is>
          <t xml:space="preserve">Warrant
Fair value, January 1, 2022 $ 2,198,205
Change in fair value (1,015,792 )
Fair value, March 31, 2022 $ 1,182,413
Change in fair value (920,990 )
Fair value, June 30, 2022 $ 261,423
Change in fair value 2,445
Fair value, September 30, 2022 $ 263,868
Warrant
Fair value, January 1, 2021 $ -
Initial measurement on January 12, 2021, including over-allotment 3,861,737
Change in fair value (1,301,852 )
Fair value, March 31, 2021 $ 2,559,885
Change in fair value 1,085,087
Fair value, June 30, 2021 $ 3,644,972
Change in fair value (1,197,427 )
Fair value, September 30, 2021 $ 2,447,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80" customWidth="1" min="6" max="6"/>
    <col width="15" customWidth="1" min="7" max="7"/>
    <col width="15" customWidth="1" min="8" max="8"/>
    <col width="14" customWidth="1" min="9" max="9"/>
  </cols>
  <sheetData>
    <row r="1">
      <c r="A1" s="1" t="inlineStr">
        <is>
          <t>Organization, Business Operations and Liquidity (Details) - USD ($)</t>
        </is>
      </c>
      <c r="G1" s="2" t="inlineStr">
        <is>
          <t>3 Months Ended</t>
        </is>
      </c>
      <c r="H1" s="2" t="inlineStr">
        <is>
          <t>9 Months Ended</t>
        </is>
      </c>
    </row>
    <row r="2">
      <c r="B2" s="2" t="inlineStr">
        <is>
          <t>Jul. 11, 2022</t>
        </is>
      </c>
      <c r="C2" s="2" t="inlineStr">
        <is>
          <t>Jul. 08, 2022</t>
        </is>
      </c>
      <c r="D2" s="2" t="inlineStr">
        <is>
          <t>Jan. 15, 2021</t>
        </is>
      </c>
      <c r="E2" s="2" t="inlineStr">
        <is>
          <t>Jan. 12, 2021</t>
        </is>
      </c>
      <c r="F2" s="2" t="inlineStr">
        <is>
          <t>Jun. 14, 2020</t>
        </is>
      </c>
      <c r="G2" s="2" t="inlineStr">
        <is>
          <t>Sep. 30, 2022</t>
        </is>
      </c>
      <c r="H2" s="2" t="inlineStr">
        <is>
          <t>Sep. 30, 2022</t>
        </is>
      </c>
      <c r="I2" s="2" t="inlineStr">
        <is>
          <t>Aug. 09, 2022</t>
        </is>
      </c>
    </row>
    <row r="3">
      <c r="A3" s="3" t="inlineStr">
        <is>
          <t>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warrant (in Dollars per share)</t>
        </is>
      </c>
      <c r="B4" s="4" t="inlineStr">
        <is>
          <t xml:space="preserve"> </t>
        </is>
      </c>
      <c r="C4" s="7" t="n">
        <v>1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stock</t>
        </is>
      </c>
      <c r="B5" s="4" t="inlineStr">
        <is>
          <t xml:space="preserve"> </t>
        </is>
      </c>
      <c r="C5" s="4" t="inlineStr">
        <is>
          <t xml:space="preserve"> </t>
        </is>
      </c>
      <c r="D5" s="6" t="n">
        <v>13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blic shares exercised (in Shares)</t>
        </is>
      </c>
      <c r="B6" s="4" t="inlineStr">
        <is>
          <t xml:space="preserve"> </t>
        </is>
      </c>
      <c r="C6" s="5" t="n">
        <v>110327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ited from trust account</t>
        </is>
      </c>
      <c r="B7" s="4" t="inlineStr">
        <is>
          <t xml:space="preserve"> </t>
        </is>
      </c>
      <c r="C7" s="6" t="n">
        <v>1105072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ust account per share (in Dollars per share)</t>
        </is>
      </c>
      <c r="B8" s="4" t="inlineStr">
        <is>
          <t xml:space="preserve"> </t>
        </is>
      </c>
      <c r="C8" s="7" t="n">
        <v>1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 held in the trust ac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v>
      </c>
      <c r="I9" s="4" t="inlineStr">
        <is>
          <t xml:space="preserve"> </t>
        </is>
      </c>
    </row>
    <row r="10">
      <c r="A10" s="4" t="inlineStr">
        <is>
          <t>Aggregate of share sol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5</v>
      </c>
      <c r="I10" s="4" t="inlineStr">
        <is>
          <t xml:space="preserve"> </t>
        </is>
      </c>
    </row>
    <row r="11">
      <c r="A11" s="4" t="inlineStr">
        <is>
          <t>Redeem public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row>
    <row r="12">
      <c r="A12" s="4" t="inlineStr">
        <is>
          <t>Outstanding 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row>
    <row r="13">
      <c r="A13" s="4" t="inlineStr">
        <is>
          <t>Aggregat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787343</v>
      </c>
      <c r="I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6" t="n">
        <v>10</v>
      </c>
      <c r="I14" s="4" t="inlineStr">
        <is>
          <t xml:space="preserve"> </t>
        </is>
      </c>
    </row>
    <row r="15">
      <c r="A15" s="4" t="inlineStr">
        <is>
          <t>Aggregate shares value</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6" t="n">
        <v>150000</v>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5" t="n">
        <v>15486</v>
      </c>
      <c r="H16" s="5" t="n">
        <v>15486</v>
      </c>
      <c r="I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00000</v>
      </c>
      <c r="I17" s="4" t="inlineStr">
        <is>
          <t xml:space="preserve"> </t>
        </is>
      </c>
    </row>
    <row r="18">
      <c r="A18" s="4" t="inlineStr">
        <is>
          <t>Drawn dow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5000</v>
      </c>
      <c r="I18" s="4" t="inlineStr">
        <is>
          <t xml:space="preserve"> </t>
        </is>
      </c>
    </row>
    <row r="19">
      <c r="A19" s="4" t="inlineStr">
        <is>
          <t>Principal of an 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5" t="n">
        <v>1276861</v>
      </c>
      <c r="H19" s="5" t="n">
        <v>1276861</v>
      </c>
      <c r="I19" s="4" t="inlineStr">
        <is>
          <t xml:space="preserve"> </t>
        </is>
      </c>
    </row>
    <row r="20">
      <c r="A20" s="4" t="inlineStr">
        <is>
          <t>Aggregate principal amount</t>
        </is>
      </c>
      <c r="B20" s="4" t="inlineStr">
        <is>
          <t xml:space="preserve"> </t>
        </is>
      </c>
      <c r="C20" s="6" t="n">
        <v>3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osit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6721</v>
      </c>
    </row>
    <row r="22">
      <c r="A22" s="4" t="inlineStr">
        <is>
          <t>Held outside of trust account</t>
        </is>
      </c>
      <c r="B22" s="4" t="inlineStr">
        <is>
          <t xml:space="preserve"> </t>
        </is>
      </c>
      <c r="C22" s="4" t="inlineStr">
        <is>
          <t xml:space="preserve"> </t>
        </is>
      </c>
      <c r="D22" s="4" t="inlineStr">
        <is>
          <t xml:space="preserve"> </t>
        </is>
      </c>
      <c r="E22" s="4" t="inlineStr">
        <is>
          <t xml:space="preserve"> </t>
        </is>
      </c>
      <c r="F22" s="4" t="inlineStr">
        <is>
          <t xml:space="preserve"> </t>
        </is>
      </c>
      <c r="G22" s="5" t="n">
        <v>15486</v>
      </c>
      <c r="H22" s="5" t="n">
        <v>15486</v>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Business Operations and Liquid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sion combination period</t>
        </is>
      </c>
      <c r="B25" s="4" t="inlineStr">
        <is>
          <t>Jul. 12,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Business Operations and Liquid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ension combination period</t>
        </is>
      </c>
      <c r="B28" s="4" t="inlineStr">
        <is>
          <t>Jan. 12,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Business Operations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at initial public offering (in Shares)</t>
        </is>
      </c>
      <c r="B31" s="4" t="inlineStr">
        <is>
          <t xml:space="preserve"> </t>
        </is>
      </c>
      <c r="C31" s="4" t="inlineStr">
        <is>
          <t xml:space="preserve"> </t>
        </is>
      </c>
      <c r="D31" s="4" t="inlineStr">
        <is>
          <t xml:space="preserve"> </t>
        </is>
      </c>
      <c r="E31" s="5" t="n">
        <v>12000000</v>
      </c>
      <c r="F31" s="4" t="inlineStr">
        <is>
          <t xml:space="preserve"> </t>
        </is>
      </c>
      <c r="G31" s="4" t="inlineStr">
        <is>
          <t xml:space="preserve"> </t>
        </is>
      </c>
      <c r="H31" s="4" t="inlineStr">
        <is>
          <t xml:space="preserve"> </t>
        </is>
      </c>
      <c r="I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6" t="n">
        <v>10</v>
      </c>
      <c r="F32" s="4" t="inlineStr">
        <is>
          <t xml:space="preserve"> </t>
        </is>
      </c>
      <c r="G32" s="4" t="inlineStr">
        <is>
          <t xml:space="preserve"> </t>
        </is>
      </c>
      <c r="H32" s="4" t="inlineStr">
        <is>
          <t xml:space="preserve"> </t>
        </is>
      </c>
      <c r="I32" s="4" t="inlineStr">
        <is>
          <t xml:space="preserve"> </t>
        </is>
      </c>
    </row>
    <row r="33">
      <c r="A33" s="4" t="inlineStr">
        <is>
          <t>Generating gross proceeds</t>
        </is>
      </c>
      <c r="B33" s="4" t="inlineStr">
        <is>
          <t xml:space="preserve"> </t>
        </is>
      </c>
      <c r="C33" s="4" t="inlineStr">
        <is>
          <t xml:space="preserve"> </t>
        </is>
      </c>
      <c r="D33" s="4" t="inlineStr">
        <is>
          <t xml:space="preserve"> </t>
        </is>
      </c>
      <c r="E33" s="6" t="n">
        <v>120000000</v>
      </c>
      <c r="F33" s="4" t="inlineStr">
        <is>
          <t xml:space="preserve"> </t>
        </is>
      </c>
      <c r="G33" s="4" t="inlineStr">
        <is>
          <t xml:space="preserve"> </t>
        </is>
      </c>
      <c r="H33" s="4" t="inlineStr">
        <is>
          <t xml:space="preserve"> </t>
        </is>
      </c>
      <c r="I33" s="4" t="inlineStr">
        <is>
          <t xml:space="preserve"> </t>
        </is>
      </c>
    </row>
    <row r="34">
      <c r="A34" s="4" t="inlineStr">
        <is>
          <t>Share price (in Dollars per share)</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costs of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6" t="n">
        <v>3465153</v>
      </c>
      <c r="H35" s="5" t="n">
        <v>3465153</v>
      </c>
      <c r="I35" s="4" t="inlineStr">
        <is>
          <t xml:space="preserve"> </t>
        </is>
      </c>
    </row>
    <row r="36">
      <c r="A36" s="4" t="inlineStr">
        <is>
          <t>Underwrit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60000</v>
      </c>
      <c r="I36" s="4" t="inlineStr">
        <is>
          <t xml:space="preserve"> </t>
        </is>
      </c>
    </row>
    <row r="37">
      <c r="A37" s="4" t="inlineStr">
        <is>
          <t>Other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5153</v>
      </c>
      <c r="I37" s="4" t="inlineStr">
        <is>
          <t xml:space="preserve"> </t>
        </is>
      </c>
    </row>
    <row r="38">
      <c r="A38" s="4" t="inlineStr">
        <is>
          <t>Privat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Business Operations and Liquid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850000</v>
      </c>
      <c r="H40" s="5" t="n">
        <v>3850000</v>
      </c>
      <c r="I40" s="4" t="inlineStr">
        <is>
          <t xml:space="preserve"> </t>
        </is>
      </c>
    </row>
    <row r="41">
      <c r="A41" s="4" t="inlineStr">
        <is>
          <t>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6" t="n">
        <v>1</v>
      </c>
      <c r="I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Business Operations and Liquid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enerating gross proceeds</t>
        </is>
      </c>
      <c r="B44" s="4" t="inlineStr">
        <is>
          <t xml:space="preserve"> </t>
        </is>
      </c>
      <c r="C44" s="4" t="inlineStr">
        <is>
          <t xml:space="preserve"> </t>
        </is>
      </c>
      <c r="D44" s="6" t="n">
        <v>18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purchase of shares (in Shares)</t>
        </is>
      </c>
      <c r="B45" s="4" t="inlineStr">
        <is>
          <t xml:space="preserve"> </t>
        </is>
      </c>
      <c r="C45" s="4" t="inlineStr">
        <is>
          <t xml:space="preserve"> </t>
        </is>
      </c>
      <c r="D45" s="5" t="n">
        <v>18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posit in trust account</t>
        </is>
      </c>
      <c r="B46" s="4" t="inlineStr">
        <is>
          <t xml:space="preserve"> </t>
        </is>
      </c>
      <c r="C46" s="4" t="inlineStr">
        <is>
          <t xml:space="preserve"> </t>
        </is>
      </c>
      <c r="D46" s="6" t="n">
        <v>18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Business Operations and Liquid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additional warrants (in Shares)</t>
        </is>
      </c>
      <c r="B49" s="4" t="inlineStr">
        <is>
          <t xml:space="preserve"> </t>
        </is>
      </c>
      <c r="C49" s="4" t="inlineStr">
        <is>
          <t xml:space="preserve"> </t>
        </is>
      </c>
      <c r="D49" s="5" t="n">
        <v>36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ceeds</t>
        </is>
      </c>
      <c r="B50" s="4" t="inlineStr">
        <is>
          <t xml:space="preserve"> </t>
        </is>
      </c>
      <c r="C50" s="4" t="inlineStr">
        <is>
          <t xml:space="preserve"> </t>
        </is>
      </c>
      <c r="D50" s="6" t="n">
        <v>36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6" t="n">
        <v>1</v>
      </c>
      <c r="I51" s="4" t="inlineStr">
        <is>
          <t xml:space="preserve"> </t>
        </is>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Business Operations and Liquid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6" t="n">
        <v>276721</v>
      </c>
      <c r="H54" s="4" t="inlineStr">
        <is>
          <t xml:space="preserve"> </t>
        </is>
      </c>
      <c r="I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Business Operations and Liquid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s from the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00</v>
      </c>
      <c r="I57" s="4" t="inlineStr">
        <is>
          <t xml:space="preserve"> </t>
        </is>
      </c>
    </row>
    <row r="58">
      <c r="A58" s="4" t="inlineStr">
        <is>
          <t>Borrowed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5" t="n">
        <v>125000</v>
      </c>
      <c r="H58" s="6" t="n">
        <v>125000</v>
      </c>
      <c r="I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Business Operations and Liquid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43774</v>
      </c>
      <c r="I61" s="4" t="inlineStr">
        <is>
          <t xml:space="preserve"> </t>
        </is>
      </c>
    </row>
    <row r="62">
      <c r="A62" s="4" t="inlineStr">
        <is>
          <t>Hold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Business Operations and Liquid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shares value</t>
        </is>
      </c>
      <c r="B64" s="4" t="inlineStr">
        <is>
          <t xml:space="preserve"> </t>
        </is>
      </c>
      <c r="C64" s="4" t="inlineStr">
        <is>
          <t xml:space="preserve"> </t>
        </is>
      </c>
      <c r="D64" s="4" t="inlineStr">
        <is>
          <t xml:space="preserve"> </t>
        </is>
      </c>
      <c r="E64" s="4" t="inlineStr">
        <is>
          <t xml:space="preserve"> </t>
        </is>
      </c>
      <c r="F64" s="4" t="inlineStr">
        <is>
          <t xml:space="preserve"> </t>
        </is>
      </c>
      <c r="G64" s="6" t="n">
        <v>325000000</v>
      </c>
      <c r="H64" s="6" t="n">
        <v>325000000</v>
      </c>
      <c r="I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Business Operations and Liquid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outstanding voting securities</t>
        </is>
      </c>
      <c r="B67" s="4" t="inlineStr">
        <is>
          <t xml:space="preserve"> </t>
        </is>
      </c>
      <c r="C67" s="4" t="inlineStr">
        <is>
          <t xml:space="preserve"> </t>
        </is>
      </c>
      <c r="D67" s="4" t="inlineStr">
        <is>
          <t xml:space="preserve"> </t>
        </is>
      </c>
      <c r="E67" s="4" t="inlineStr">
        <is>
          <t xml:space="preserve"> </t>
        </is>
      </c>
      <c r="F67" s="4" t="inlineStr">
        <is>
          <t xml:space="preserve"> </t>
        </is>
      </c>
      <c r="G67" s="9" t="n">
        <v>0.5</v>
      </c>
      <c r="H67" s="9" t="n">
        <v>0.5</v>
      </c>
      <c r="I67" s="4" t="inlineStr">
        <is>
          <t xml:space="preserve"> </t>
        </is>
      </c>
    </row>
    <row r="68">
      <c r="A68" s="4" t="inlineStr">
        <is>
          <t>Business combination, net 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6" t="n">
        <v>5000001</v>
      </c>
      <c r="H68" s="6" t="n">
        <v>5000001</v>
      </c>
      <c r="I68" s="4" t="inlineStr">
        <is>
          <t xml:space="preserve"> </t>
        </is>
      </c>
    </row>
    <row r="69">
      <c r="A69" s="4" t="inlineStr">
        <is>
          <t>Redeem public share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v>
      </c>
      <c r="I69" s="4" t="inlineStr">
        <is>
          <t xml:space="preserve"> </t>
        </is>
      </c>
    </row>
    <row r="70">
      <c r="A70" s="4" t="inlineStr">
        <is>
          <t>Aggregate shares value</t>
        </is>
      </c>
      <c r="B70" s="4" t="inlineStr">
        <is>
          <t xml:space="preserve"> </t>
        </is>
      </c>
      <c r="C70" s="4" t="inlineStr">
        <is>
          <t xml:space="preserve"> </t>
        </is>
      </c>
      <c r="D70" s="4" t="inlineStr">
        <is>
          <t xml:space="preserve"> </t>
        </is>
      </c>
      <c r="E70" s="4" t="inlineStr">
        <is>
          <t xml:space="preserve"> </t>
        </is>
      </c>
      <c r="F70" s="4" t="inlineStr">
        <is>
          <t xml:space="preserve"> </t>
        </is>
      </c>
      <c r="G70" s="6" t="n">
        <v>10000000</v>
      </c>
      <c r="H70" s="6" t="n">
        <v>10000000</v>
      </c>
      <c r="I70" s="4" t="inlineStr">
        <is>
          <t xml:space="preserve"> </t>
        </is>
      </c>
    </row>
    <row r="71">
      <c r="A71" s="4" t="inlineStr">
        <is>
          <t>Business combination, description</t>
        </is>
      </c>
      <c r="B71" s="4" t="inlineStr">
        <is>
          <t>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uly 12, 2022 to January 12, 2023 (the “Extension Combination Period”). On August 9, 2022, $276,721 was deposited into the
Trust Account to fund the extension, which is redeemable by the Company’s public stockholders. The $276,721 was funded by proceeds
from the promissory notes issued to the Sponsor during the three months ended September 30, 2022 (see Note 5).</t>
        </is>
      </c>
      <c r="C71" s="4" t="inlineStr">
        <is>
          <t xml:space="preserve"> </t>
        </is>
      </c>
      <c r="D71" s="4" t="inlineStr">
        <is>
          <t xml:space="preserve"> </t>
        </is>
      </c>
      <c r="E71" s="4" t="inlineStr">
        <is>
          <t xml:space="preserve"> </t>
        </is>
      </c>
      <c r="F71" s="4" t="inlineStr">
        <is>
          <t>On June 14, 2022, the Company and EBC executed an amendment to the BCMA (the “Amendment”) whereby the Company shall pay to
EBC (A) a cash fee at Closing equal to (i) 20% of the aggregate gross proceeds (up to a maximum of $3,830,000) held in the Trust
Account (after redemptions and reduction of all additional payments included in the Trust Account to accommodate all extensions) and received
by the Company in any financing in connection with the Business Combination regardless of the source of such funds, plus (ii) $1,000,000
and (B) in consideration of EBC introducing Moolec to the Company, Holdco shall issue to EBC a number of ordinary shares of Holdco equal
to $2,000,000 divided by the lesser of (y) the volume weighted average price of Holdco’s ordinary shares for the ten trading days
preceding the six month anniversary of the Closing and (z) $10.00, up to a maximum of 600,000 shares (the “Share Fee”).</t>
        </is>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sentation and Significant Accounting Policies (Details) - USD ($)</t>
        </is>
      </c>
      <c r="C1" s="2" t="inlineStr">
        <is>
          <t>3 Months Ended</t>
        </is>
      </c>
      <c r="E1" s="2" t="inlineStr">
        <is>
          <t>9 Months Ended</t>
        </is>
      </c>
    </row>
    <row r="2">
      <c r="B2" s="2" t="inlineStr">
        <is>
          <t>Jul. 08, 2022</t>
        </is>
      </c>
      <c r="C2" s="2" t="inlineStr">
        <is>
          <t>Sep. 30, 2022</t>
        </is>
      </c>
      <c r="D2" s="2" t="inlineStr">
        <is>
          <t>Sep. 30, 2021</t>
        </is>
      </c>
      <c r="E2" s="2" t="inlineStr">
        <is>
          <t>Sep. 30, 2022</t>
        </is>
      </c>
      <c r="F2" s="2" t="inlineStr">
        <is>
          <t>Sep. 30, 2021</t>
        </is>
      </c>
      <c r="G2" s="2" t="inlineStr">
        <is>
          <t>Aug. 09, 2022</t>
        </is>
      </c>
      <c r="H2" s="2" t="inlineStr">
        <is>
          <t>Dec. 31, 2021</t>
        </is>
      </c>
    </row>
    <row r="3">
      <c r="A3" s="3" t="inlineStr">
        <is>
          <t>Basis of Present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6" t="n">
        <v>276721</v>
      </c>
      <c r="H4" s="4" t="inlineStr">
        <is>
          <t xml:space="preserve"> </t>
        </is>
      </c>
    </row>
    <row r="5">
      <c r="A5" s="4" t="inlineStr">
        <is>
          <t>Federal depository insurance coverage</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row>
    <row r="6">
      <c r="A6" s="4" t="inlineStr">
        <is>
          <t>Public shares exercised</t>
        </is>
      </c>
      <c r="B6" s="6" t="n">
        <v>110327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ust Account</t>
        </is>
      </c>
      <c r="B7" s="6" t="n">
        <v>1105072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ce per share (in Dollars per share)</t>
        </is>
      </c>
      <c r="B8" s="7" t="n">
        <v>1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offering costs</t>
        </is>
      </c>
      <c r="B9" s="4" t="inlineStr">
        <is>
          <t xml:space="preserve"> </t>
        </is>
      </c>
      <c r="C9" s="4" t="inlineStr">
        <is>
          <t xml:space="preserve"> </t>
        </is>
      </c>
      <c r="D9" s="4" t="inlineStr">
        <is>
          <t xml:space="preserve"> </t>
        </is>
      </c>
      <c r="E9" s="5" t="n">
        <v>3465153</v>
      </c>
      <c r="F9" s="4" t="inlineStr">
        <is>
          <t xml:space="preserve"> </t>
        </is>
      </c>
      <c r="G9" s="4" t="inlineStr">
        <is>
          <t xml:space="preserve"> </t>
        </is>
      </c>
      <c r="H9" s="4" t="inlineStr">
        <is>
          <t xml:space="preserve"> </t>
        </is>
      </c>
    </row>
    <row r="10">
      <c r="A10" s="4" t="inlineStr">
        <is>
          <t>Underwriting discount</t>
        </is>
      </c>
      <c r="B10" s="4" t="inlineStr">
        <is>
          <t xml:space="preserve"> </t>
        </is>
      </c>
      <c r="C10" s="4" t="inlineStr">
        <is>
          <t xml:space="preserve"> </t>
        </is>
      </c>
      <c r="D10" s="4" t="inlineStr">
        <is>
          <t xml:space="preserve"> </t>
        </is>
      </c>
      <c r="E10" s="5" t="n">
        <v>2760000</v>
      </c>
      <c r="F10" s="4" t="inlineStr">
        <is>
          <t xml:space="preserve"> </t>
        </is>
      </c>
      <c r="G10" s="4" t="inlineStr">
        <is>
          <t xml:space="preserve"> </t>
        </is>
      </c>
      <c r="H10" s="4" t="inlineStr">
        <is>
          <t xml:space="preserve"> </t>
        </is>
      </c>
    </row>
    <row r="11">
      <c r="A11" s="4" t="inlineStr">
        <is>
          <t>Other offering costs</t>
        </is>
      </c>
      <c r="B11" s="4" t="inlineStr">
        <is>
          <t xml:space="preserve"> </t>
        </is>
      </c>
      <c r="C11" s="6" t="n">
        <v>705153</v>
      </c>
      <c r="D11" s="4" t="inlineStr">
        <is>
          <t xml:space="preserve"> </t>
        </is>
      </c>
      <c r="E11" s="6" t="n">
        <v>705153</v>
      </c>
      <c r="F11" s="4" t="inlineStr">
        <is>
          <t xml:space="preserve"> </t>
        </is>
      </c>
      <c r="G11" s="4" t="inlineStr">
        <is>
          <t xml:space="preserve"> </t>
        </is>
      </c>
      <c r="H11" s="4" t="inlineStr">
        <is>
          <t xml:space="preserve"> </t>
        </is>
      </c>
    </row>
    <row r="12">
      <c r="A12" s="4" t="inlineStr">
        <is>
          <t>Effective tax rate</t>
        </is>
      </c>
      <c r="B12" s="4" t="inlineStr">
        <is>
          <t xml:space="preserve"> </t>
        </is>
      </c>
      <c r="C12" s="4" t="inlineStr">
        <is>
          <t>(0.79%)</t>
        </is>
      </c>
      <c r="D12" s="9" t="n">
        <v>0</v>
      </c>
      <c r="E12" s="4" t="inlineStr">
        <is>
          <t>(1.88%)</t>
        </is>
      </c>
      <c r="F12" s="9" t="n">
        <v>0</v>
      </c>
      <c r="G12" s="4" t="inlineStr">
        <is>
          <t xml:space="preserve"> </t>
        </is>
      </c>
      <c r="H12" s="4" t="inlineStr">
        <is>
          <t xml:space="preserve"> </t>
        </is>
      </c>
    </row>
    <row r="13">
      <c r="A13" s="4" t="inlineStr">
        <is>
          <t>Statutory tax rate</t>
        </is>
      </c>
      <c r="B13" s="4" t="inlineStr">
        <is>
          <t xml:space="preserve"> </t>
        </is>
      </c>
      <c r="C13" s="4" t="inlineStr">
        <is>
          <t xml:space="preserve"> </t>
        </is>
      </c>
      <c r="D13" s="4" t="inlineStr">
        <is>
          <t xml:space="preserve"> </t>
        </is>
      </c>
      <c r="E13" s="9" t="n">
        <v>0.21</v>
      </c>
      <c r="F13" s="4" t="inlineStr">
        <is>
          <t xml:space="preserve"> </t>
        </is>
      </c>
      <c r="G13" s="4" t="inlineStr">
        <is>
          <t xml:space="preserve"> </t>
        </is>
      </c>
      <c r="H13" s="4" t="inlineStr">
        <is>
          <t xml:space="preserve"> </t>
        </is>
      </c>
    </row>
    <row r="14">
      <c r="A14" s="4" t="inlineStr">
        <is>
          <t>Trust Acc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held in trust account</t>
        </is>
      </c>
      <c r="B16" s="4" t="inlineStr">
        <is>
          <t xml:space="preserve"> </t>
        </is>
      </c>
      <c r="C16" s="6" t="n">
        <v>28132922</v>
      </c>
      <c r="D16" s="4" t="inlineStr">
        <is>
          <t xml:space="preserve"> </t>
        </is>
      </c>
      <c r="E16" s="6" t="n">
        <v>28132922</v>
      </c>
      <c r="F16" s="4" t="inlineStr">
        <is>
          <t xml:space="preserve"> </t>
        </is>
      </c>
      <c r="G16" s="4" t="inlineStr">
        <is>
          <t xml:space="preserve"> </t>
        </is>
      </c>
      <c r="H16" s="6" t="n">
        <v>138013319</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Schedule of carrying and fair value of mutual funds held in trust account - U.S. Money Market	[Member]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Carrying Value</t>
        </is>
      </c>
      <c r="B3" s="6" t="n">
        <v>28132922</v>
      </c>
      <c r="C3" s="6" t="n">
        <v>138013319</v>
      </c>
    </row>
    <row r="4">
      <c r="A4" s="4" t="inlineStr">
        <is>
          <t>Fair Value</t>
        </is>
      </c>
      <c r="B4" s="6" t="n">
        <v>28132922</v>
      </c>
      <c r="C4" s="6" t="n">
        <v>1380133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chedule of Class A common stocks reflected in the balance sheets - USD ($)</t>
        </is>
      </c>
      <c r="B1" s="2" t="inlineStr">
        <is>
          <t>9 Months Ended</t>
        </is>
      </c>
    </row>
    <row r="2">
      <c r="B2" s="2" t="inlineStr">
        <is>
          <t>Sep. 30, 2022</t>
        </is>
      </c>
      <c r="C2" s="2" t="inlineStr">
        <is>
          <t>Sep. 30, 2021</t>
        </is>
      </c>
    </row>
    <row r="3">
      <c r="A3" s="3" t="inlineStr">
        <is>
          <t>Schedule Of Class ACommon Stocks Reflected In The Balance Sheets Abstract</t>
        </is>
      </c>
      <c r="B3" s="4" t="inlineStr">
        <is>
          <t xml:space="preserve"> </t>
        </is>
      </c>
      <c r="C3" s="4" t="inlineStr">
        <is>
          <t xml:space="preserve"> </t>
        </is>
      </c>
    </row>
    <row r="4">
      <c r="A4" s="4" t="inlineStr">
        <is>
          <t>Gross Proceeds</t>
        </is>
      </c>
      <c r="B4" s="6" t="n">
        <v>138000000</v>
      </c>
      <c r="C4" s="4" t="inlineStr">
        <is>
          <t xml:space="preserve"> </t>
        </is>
      </c>
    </row>
    <row r="5">
      <c r="A5" s="4" t="inlineStr">
        <is>
          <t>Less: Proceeds allocated to Public Warrants</t>
        </is>
      </c>
      <c r="B5" s="5" t="n">
        <v>-5795688</v>
      </c>
      <c r="C5" s="4" t="inlineStr">
        <is>
          <t xml:space="preserve"> </t>
        </is>
      </c>
    </row>
    <row r="6">
      <c r="A6" s="4" t="inlineStr">
        <is>
          <t>Less: Issuance costs related to common stock</t>
        </is>
      </c>
      <c r="B6" s="5" t="n">
        <v>-3465153</v>
      </c>
      <c r="C6" s="4" t="inlineStr">
        <is>
          <t xml:space="preserve"> </t>
        </is>
      </c>
    </row>
    <row r="7">
      <c r="A7" s="4" t="inlineStr">
        <is>
          <t>Plus: Remeasurement of carrying value to redemption value</t>
        </is>
      </c>
      <c r="B7" s="5" t="n">
        <v>9260841</v>
      </c>
      <c r="C7" s="4" t="inlineStr">
        <is>
          <t xml:space="preserve"> </t>
        </is>
      </c>
    </row>
    <row r="8">
      <c r="A8" s="4" t="inlineStr">
        <is>
          <t>Common stock subject to possible redemption – December 31, 2021, March 31, 2022, and June 30, 2022</t>
        </is>
      </c>
      <c r="B8" s="5" t="n">
        <v>138000000</v>
      </c>
      <c r="C8" s="4" t="inlineStr">
        <is>
          <t xml:space="preserve"> </t>
        </is>
      </c>
    </row>
    <row r="9">
      <c r="A9" s="4" t="inlineStr">
        <is>
          <t>Less: Payment from Trust Account in connection with redemption of shares</t>
        </is>
      </c>
      <c r="B9" s="5" t="n">
        <v>-110507221</v>
      </c>
      <c r="C9" s="4" t="inlineStr">
        <is>
          <t xml:space="preserve"> </t>
        </is>
      </c>
    </row>
    <row r="10">
      <c r="A10" s="4" t="inlineStr">
        <is>
          <t>Plus: Subsequent remeasurement of carrying value to redemption value – Extension deposit</t>
        </is>
      </c>
      <c r="B10" s="5" t="n">
        <v>276721</v>
      </c>
      <c r="C10" s="4" t="inlineStr">
        <is>
          <t xml:space="preserve"> </t>
        </is>
      </c>
    </row>
    <row r="11">
      <c r="A11" s="4" t="inlineStr">
        <is>
          <t>Plus: Subsequent remeasurement of carrying value to redemption value – Trust interest income (excluding the amount that can be withdrawn from Trust Account)</t>
        </is>
      </c>
      <c r="B11" s="5" t="n">
        <v>5018</v>
      </c>
      <c r="C11" s="4" t="inlineStr">
        <is>
          <t xml:space="preserve"> </t>
        </is>
      </c>
    </row>
    <row r="12">
      <c r="A12" s="4" t="inlineStr">
        <is>
          <t>Common stock subject to possible redemption – September 30, 2022</t>
        </is>
      </c>
      <c r="B12" s="6" t="n">
        <v>27774518</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Schedule of basic and diluted income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 allocable to common stock</t>
        </is>
      </c>
      <c r="B5" s="6" t="n">
        <v>-325913</v>
      </c>
      <c r="C5" s="6" t="n">
        <v>689662</v>
      </c>
      <c r="D5" s="6" t="n">
        <v>-340293</v>
      </c>
      <c r="E5" s="6" t="n">
        <v>4242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basic and diluted</t>
        </is>
      </c>
      <c r="B7" s="5" t="n">
        <v>4206270</v>
      </c>
      <c r="C7" s="5" t="n">
        <v>13800000</v>
      </c>
      <c r="D7" s="5" t="n">
        <v>10566948</v>
      </c>
      <c r="E7" s="5" t="n">
        <v>13224176</v>
      </c>
    </row>
    <row r="8">
      <c r="A8" s="4" t="inlineStr">
        <is>
          <t>Basic and diluted net income (loss) per stock, common stock</t>
        </is>
      </c>
      <c r="B8" s="7" t="n">
        <v>-0.08</v>
      </c>
      <c r="C8" s="7" t="n">
        <v>0.05</v>
      </c>
      <c r="D8" s="7" t="n">
        <v>-0.03</v>
      </c>
      <c r="E8" s="6" t="n">
        <v>0</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 allocable to common stock</t>
        </is>
      </c>
      <c r="B11" s="6" t="n">
        <v>-276613</v>
      </c>
      <c r="C11" s="6" t="n">
        <v>178412</v>
      </c>
      <c r="D11" s="6" t="n">
        <v>-114966</v>
      </c>
      <c r="E11" s="6" t="n">
        <v>1137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tock, basic and diluted</t>
        </is>
      </c>
      <c r="B13" s="5" t="n">
        <v>3570000</v>
      </c>
      <c r="C13" s="5" t="n">
        <v>3570000</v>
      </c>
      <c r="D13" s="5" t="n">
        <v>3570000</v>
      </c>
      <c r="E13" s="5" t="n">
        <v>3546923</v>
      </c>
    </row>
    <row r="14">
      <c r="A14" s="4" t="inlineStr">
        <is>
          <t>Basic and diluted net income (loss) per stock, common stock</t>
        </is>
      </c>
      <c r="B14" s="7" t="n">
        <v>-0.08</v>
      </c>
      <c r="C14" s="7" t="n">
        <v>0.05</v>
      </c>
      <c r="D14" s="7" t="n">
        <v>-0.03</v>
      </c>
      <c r="E1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Schedule of basic and diluted income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Basis of Presentation and Significant Accounting Policies (Details) - Schedule of basic and diluted income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common stock, basic and diluted</t>
        </is>
      </c>
      <c r="B5" s="5" t="n">
        <v>4206270</v>
      </c>
      <c r="C5" s="5" t="n">
        <v>13800000</v>
      </c>
      <c r="D5" s="5" t="n">
        <v>10566948</v>
      </c>
      <c r="E5" s="5" t="n">
        <v>13224176</v>
      </c>
    </row>
    <row r="6">
      <c r="A6" s="4" t="inlineStr">
        <is>
          <t>Basic and diluted net income (loss) per stock, common stock</t>
        </is>
      </c>
      <c r="B6" s="7" t="n">
        <v>-0.08</v>
      </c>
      <c r="C6" s="7" t="n">
        <v>0.05</v>
      </c>
      <c r="D6" s="7" t="n">
        <v>-0.03</v>
      </c>
      <c r="E6" s="6" t="n">
        <v>0</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Basis of Presentation and Significant Accounting Policies (Details) - Schedule of basic and diluted income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common stock, basic and diluted</t>
        </is>
      </c>
      <c r="B9" s="5" t="n">
        <v>3570000</v>
      </c>
      <c r="C9" s="5" t="n">
        <v>3570000</v>
      </c>
      <c r="D9" s="5" t="n">
        <v>3570000</v>
      </c>
      <c r="E9" s="5" t="n">
        <v>3546923</v>
      </c>
    </row>
    <row r="10">
      <c r="A10" s="4" t="inlineStr">
        <is>
          <t>Basic and diluted net income (loss) per stock, common stock</t>
        </is>
      </c>
      <c r="B10" s="7" t="n">
        <v>-0.08</v>
      </c>
      <c r="C10" s="7" t="n">
        <v>0.05</v>
      </c>
      <c r="D10" s="7" t="n">
        <v>-0.03</v>
      </c>
      <c r="E1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Initial Public Offering (Details) - USD ($)</t>
        </is>
      </c>
      <c r="C1" s="2" t="inlineStr">
        <is>
          <t>9 Months Ended</t>
        </is>
      </c>
    </row>
    <row r="2">
      <c r="B2" s="2" t="inlineStr">
        <is>
          <t>Jan. 15, 2021</t>
        </is>
      </c>
      <c r="C2" s="2" t="inlineStr">
        <is>
          <t>Sep. 30, 2022</t>
        </is>
      </c>
      <c r="D2" s="2" t="inlineStr">
        <is>
          <t>Aug. 09, 2022</t>
        </is>
      </c>
    </row>
    <row r="3">
      <c r="A3" s="3" t="inlineStr">
        <is>
          <t>Initial Public Offering (Details) [Line Items]</t>
        </is>
      </c>
      <c r="B3" s="4" t="inlineStr">
        <is>
          <t xml:space="preserve"> </t>
        </is>
      </c>
      <c r="C3" s="4" t="inlineStr">
        <is>
          <t xml:space="preserve"> </t>
        </is>
      </c>
      <c r="D3" s="4" t="inlineStr">
        <is>
          <t xml:space="preserve"> </t>
        </is>
      </c>
    </row>
    <row r="4">
      <c r="A4" s="4" t="inlineStr">
        <is>
          <t>Business combination expire year</t>
        </is>
      </c>
      <c r="B4" s="4" t="inlineStr">
        <is>
          <t xml:space="preserve"> </t>
        </is>
      </c>
      <c r="C4" s="4" t="inlineStr">
        <is>
          <t>5 years</t>
        </is>
      </c>
      <c r="D4" s="4" t="inlineStr">
        <is>
          <t xml:space="preserve"> </t>
        </is>
      </c>
    </row>
    <row r="5">
      <c r="A5" s="4" t="inlineStr">
        <is>
          <t>Deposit in trust account (in Dollars)</t>
        </is>
      </c>
      <c r="B5" s="4" t="inlineStr">
        <is>
          <t xml:space="preserve"> </t>
        </is>
      </c>
      <c r="C5" s="4" t="inlineStr">
        <is>
          <t xml:space="preserve"> </t>
        </is>
      </c>
      <c r="D5" s="6" t="n">
        <v>276721</v>
      </c>
    </row>
    <row r="6">
      <c r="A6" s="4" t="inlineStr">
        <is>
          <t>Underwriting fee percentage</t>
        </is>
      </c>
      <c r="B6" s="4" t="inlineStr">
        <is>
          <t xml:space="preserve"> </t>
        </is>
      </c>
      <c r="C6" s="9" t="n">
        <v>0.02</v>
      </c>
      <c r="D6" s="4" t="inlineStr">
        <is>
          <t xml:space="preserve"> </t>
        </is>
      </c>
    </row>
    <row r="7">
      <c r="A7" s="4" t="inlineStr">
        <is>
          <t>Public Warrant [Member]</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Common stock, par value</t>
        </is>
      </c>
      <c r="B9" s="4" t="inlineStr">
        <is>
          <t xml:space="preserve"> </t>
        </is>
      </c>
      <c r="C9" s="8" t="n">
        <v>0.0001</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Price per share</t>
        </is>
      </c>
      <c r="B12" s="4" t="inlineStr">
        <is>
          <t xml:space="preserve"> </t>
        </is>
      </c>
      <c r="C12" s="10" t="n">
        <v>11.5</v>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row>
    <row r="15">
      <c r="A15" s="4" t="inlineStr">
        <is>
          <t>Shares issued at initial public offering (in Shares)</t>
        </is>
      </c>
      <c r="B15" s="4" t="inlineStr">
        <is>
          <t xml:space="preserve"> </t>
        </is>
      </c>
      <c r="C15" s="5" t="n">
        <v>12000000</v>
      </c>
      <c r="D15" s="4" t="inlineStr">
        <is>
          <t xml:space="preserve"> </t>
        </is>
      </c>
    </row>
    <row r="16">
      <c r="A16" s="4" t="inlineStr">
        <is>
          <t>Price per unit</t>
        </is>
      </c>
      <c r="B16" s="4" t="inlineStr">
        <is>
          <t xml:space="preserve"> </t>
        </is>
      </c>
      <c r="C16" s="6" t="n">
        <v>10</v>
      </c>
      <c r="D16" s="4" t="inlineStr">
        <is>
          <t xml:space="preserve"> </t>
        </is>
      </c>
    </row>
    <row r="17">
      <c r="A17" s="4" t="inlineStr">
        <is>
          <t>Gross proceeds (in Dollars)</t>
        </is>
      </c>
      <c r="B17" s="4" t="inlineStr">
        <is>
          <t xml:space="preserve"> </t>
        </is>
      </c>
      <c r="C17" s="6" t="n">
        <v>2760000</v>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row>
    <row r="20">
      <c r="A20" s="4" t="inlineStr">
        <is>
          <t>Shares issued at initial public offering (in Shares)</t>
        </is>
      </c>
      <c r="B20" s="5" t="n">
        <v>1800000</v>
      </c>
      <c r="C20" s="4" t="inlineStr">
        <is>
          <t xml:space="preserve"> </t>
        </is>
      </c>
      <c r="D20" s="4" t="inlineStr">
        <is>
          <t xml:space="preserve"> </t>
        </is>
      </c>
    </row>
    <row r="21">
      <c r="A21" s="4" t="inlineStr">
        <is>
          <t>Deposit in trust account (in Dollars)</t>
        </is>
      </c>
      <c r="B21" s="6" t="n">
        <v>18000000</v>
      </c>
      <c r="C21" s="4" t="inlineStr">
        <is>
          <t xml:space="preserve"> </t>
        </is>
      </c>
      <c r="D21" s="4" t="inlineStr">
        <is>
          <t xml:space="preserve"> </t>
        </is>
      </c>
    </row>
    <row r="22">
      <c r="A22" s="4" t="inlineStr">
        <is>
          <t>Business Combination [Member] | IPO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Warrants, description</t>
        </is>
      </c>
      <c r="B24" s="4" t="inlineStr">
        <is>
          <t xml:space="preserve"> </t>
        </is>
      </c>
      <c r="C24" s="4" t="inlineStr">
        <is>
          <t>Each whole Public Warrant entitles the holder
to purchase one share of Common Stock at a price of $11.50 per share. Each whole warrant will become exercisable 30 days after
the completion of the initial Business Combination and will expire five years after the completion of the initial Business Combination,
or earlier upon redemption or liquidation.</t>
        </is>
      </c>
      <c r="D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Private Placement (Details) - USD ($)</t>
        </is>
      </c>
      <c r="C1" s="2" t="inlineStr">
        <is>
          <t>9 Months Ended</t>
        </is>
      </c>
    </row>
    <row r="2">
      <c r="B2" s="2" t="inlineStr">
        <is>
          <t>Jan. 15, 2021</t>
        </is>
      </c>
      <c r="C2" s="2" t="inlineStr">
        <is>
          <t>Sep. 30, 2022</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urchased aggregate warrants</t>
        </is>
      </c>
      <c r="B5" s="4" t="inlineStr">
        <is>
          <t xml:space="preserve"> </t>
        </is>
      </c>
      <c r="C5" s="5" t="n">
        <v>3850000</v>
      </c>
    </row>
    <row r="6">
      <c r="A6" s="4" t="inlineStr">
        <is>
          <t>Price per warrant (in Dollars per share)</t>
        </is>
      </c>
      <c r="B6" s="4" t="inlineStr">
        <is>
          <t xml:space="preserve"> </t>
        </is>
      </c>
      <c r="C6" s="6" t="n">
        <v>1</v>
      </c>
    </row>
    <row r="7">
      <c r="A7" s="4" t="inlineStr">
        <is>
          <t>Aggregate purchase price of warrants (in Dollars)</t>
        </is>
      </c>
      <c r="B7" s="4" t="inlineStr">
        <is>
          <t xml:space="preserve"> </t>
        </is>
      </c>
      <c r="C7" s="6" t="n">
        <v>38500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Purchase of underwriters exercised</t>
        </is>
      </c>
      <c r="B10" s="5" t="n">
        <v>1800000</v>
      </c>
      <c r="C10" s="4" t="inlineStr">
        <is>
          <t xml:space="preserve"> </t>
        </is>
      </c>
    </row>
    <row r="11">
      <c r="A11" s="4" t="inlineStr">
        <is>
          <t>Private Placement Warrants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Aggregate sale</t>
        </is>
      </c>
      <c r="B13" s="5" t="n">
        <v>360000</v>
      </c>
      <c r="C13" s="4" t="inlineStr">
        <is>
          <t xml:space="preserve"> </t>
        </is>
      </c>
    </row>
    <row r="14">
      <c r="A14" s="4" t="inlineStr">
        <is>
          <t>Purchase price (in Dollars per share)</t>
        </is>
      </c>
      <c r="B14" s="6" t="n">
        <v>1</v>
      </c>
      <c r="C14" s="4" t="inlineStr">
        <is>
          <t xml:space="preserve"> </t>
        </is>
      </c>
    </row>
    <row r="15">
      <c r="A15" s="4" t="inlineStr">
        <is>
          <t>Generating gross proceeds (in Dollars)</t>
        </is>
      </c>
      <c r="B15" s="6" t="n">
        <v>360000</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2767210</v>
      </c>
      <c r="C3" s="5" t="n">
        <v>13800000</v>
      </c>
    </row>
    <row r="4">
      <c r="A4" s="4" t="inlineStr">
        <is>
          <t>Common stock redemption value (in Dollars per share)</t>
        </is>
      </c>
      <c r="B4" s="7" t="n">
        <v>10.04</v>
      </c>
      <c r="C4" s="6" t="n">
        <v>10</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99000000</v>
      </c>
      <c r="C10" s="5" t="n">
        <v>99000000</v>
      </c>
    </row>
    <row r="11">
      <c r="A11" s="4" t="inlineStr">
        <is>
          <t>Common stock, shares issued</t>
        </is>
      </c>
      <c r="B11" s="5" t="n">
        <v>3570000</v>
      </c>
      <c r="C11" s="5" t="n">
        <v>3570000</v>
      </c>
    </row>
    <row r="12">
      <c r="A12" s="4" t="inlineStr">
        <is>
          <t>Common stock, shares outstanding</t>
        </is>
      </c>
      <c r="B12" s="5" t="n">
        <v>3570000</v>
      </c>
      <c r="C12" s="5" t="n">
        <v>3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5" customWidth="1" min="17" max="17"/>
    <col width="16" customWidth="1" min="18" max="18"/>
    <col width="14" customWidth="1" min="19" max="19"/>
  </cols>
  <sheetData>
    <row r="1">
      <c r="A1" s="1" t="inlineStr">
        <is>
          <t>Related Party Transactions (Details) - USD ($)</t>
        </is>
      </c>
      <c r="K1" s="2" t="inlineStr">
        <is>
          <t>1 Months Ended</t>
        </is>
      </c>
      <c r="P1" s="2" t="inlineStr">
        <is>
          <t>3 Months Ended</t>
        </is>
      </c>
      <c r="Q1" s="2" t="inlineStr">
        <is>
          <t>9 Months Ended</t>
        </is>
      </c>
      <c r="R1" s="2" t="inlineStr">
        <is>
          <t>12 Months Ended</t>
        </is>
      </c>
    </row>
    <row r="2">
      <c r="B2" s="2" t="inlineStr">
        <is>
          <t>Aug. 05, 2022</t>
        </is>
      </c>
      <c r="C2" s="2" t="inlineStr">
        <is>
          <t>Jul. 12, 2022</t>
        </is>
      </c>
      <c r="D2" s="2" t="inlineStr">
        <is>
          <t>Jul. 08, 2022</t>
        </is>
      </c>
      <c r="E2" s="2" t="inlineStr">
        <is>
          <t>Apr. 11, 2022</t>
        </is>
      </c>
      <c r="F2" s="2" t="inlineStr">
        <is>
          <t>Apr. 07, 2022</t>
        </is>
      </c>
      <c r="G2" s="2" t="inlineStr">
        <is>
          <t>Feb. 09, 2022</t>
        </is>
      </c>
      <c r="H2" s="2" t="inlineStr">
        <is>
          <t>Jan. 15, 2021</t>
        </is>
      </c>
      <c r="I2" s="2" t="inlineStr">
        <is>
          <t>Jan. 11, 2021</t>
        </is>
      </c>
      <c r="J2" s="2" t="inlineStr">
        <is>
          <t>Sep. 11, 2020</t>
        </is>
      </c>
      <c r="K2" s="2" t="inlineStr">
        <is>
          <t>Sep. 21, 2022</t>
        </is>
      </c>
      <c r="L2" s="2" t="inlineStr">
        <is>
          <t>Jul. 18, 2022</t>
        </is>
      </c>
      <c r="M2" s="2" t="inlineStr">
        <is>
          <t>Jun. 29, 2022</t>
        </is>
      </c>
      <c r="N2" s="2" t="inlineStr">
        <is>
          <t>Mar. 22, 2022</t>
        </is>
      </c>
      <c r="O2" s="2" t="inlineStr">
        <is>
          <t>Feb. 25, 2022</t>
        </is>
      </c>
      <c r="P2" s="2" t="inlineStr">
        <is>
          <t>Sep. 30, 2022</t>
        </is>
      </c>
      <c r="Q2" s="2" t="inlineStr">
        <is>
          <t>Sep. 30, 2022</t>
        </is>
      </c>
      <c r="R2" s="2" t="inlineStr">
        <is>
          <t>Dec. 31, 2021</t>
        </is>
      </c>
      <c r="S2" s="2" t="inlineStr">
        <is>
          <t>Aug. 09,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0001</v>
      </c>
      <c r="Q4" s="8" t="n">
        <v>0.0001</v>
      </c>
      <c r="R4" s="8" t="n">
        <v>0.0001</v>
      </c>
      <c r="S4" s="4" t="inlineStr">
        <is>
          <t xml:space="preserve"> </t>
        </is>
      </c>
    </row>
    <row r="5">
      <c r="A5" s="4" t="inlineStr">
        <is>
          <t>Stock dividen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missory notes amount</t>
        </is>
      </c>
      <c r="B7" s="6" t="n">
        <v>6800</v>
      </c>
      <c r="C7" s="6" t="n">
        <v>90000</v>
      </c>
      <c r="D7" s="6" t="n">
        <v>7500</v>
      </c>
      <c r="E7" s="6" t="n">
        <v>50000</v>
      </c>
      <c r="F7" s="6" t="n">
        <v>3000</v>
      </c>
      <c r="G7" s="6" t="n">
        <v>200000</v>
      </c>
      <c r="H7" s="4" t="inlineStr">
        <is>
          <t xml:space="preserve"> </t>
        </is>
      </c>
      <c r="I7" s="4" t="inlineStr">
        <is>
          <t xml:space="preserve"> </t>
        </is>
      </c>
      <c r="J7" s="4" t="inlineStr">
        <is>
          <t xml:space="preserve"> </t>
        </is>
      </c>
      <c r="K7" s="6" t="n">
        <v>79840</v>
      </c>
      <c r="L7" s="6" t="n">
        <v>50000</v>
      </c>
      <c r="M7" s="6" t="n">
        <v>80000</v>
      </c>
      <c r="N7" s="6" t="n">
        <v>230000</v>
      </c>
      <c r="O7" s="6" t="n">
        <v>203000</v>
      </c>
      <c r="P7" s="4" t="inlineStr">
        <is>
          <t xml:space="preserve"> </t>
        </is>
      </c>
      <c r="Q7" s="4" t="inlineStr">
        <is>
          <t xml:space="preserve"> </t>
        </is>
      </c>
      <c r="R7" s="4" t="inlineStr">
        <is>
          <t xml:space="preserve"> </t>
        </is>
      </c>
      <c r="S7" s="4" t="inlineStr">
        <is>
          <t xml:space="preserve"> </t>
        </is>
      </c>
    </row>
    <row r="8">
      <c r="A8" s="4" t="inlineStr">
        <is>
          <t>Depos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76721</v>
      </c>
    </row>
    <row r="9">
      <c r="A9" s="4" t="inlineStr">
        <is>
          <t>Promissory note outstanding bal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01861</v>
      </c>
      <c r="R9" s="6" t="n">
        <v>125000</v>
      </c>
      <c r="S9" s="4" t="inlineStr">
        <is>
          <t xml:space="preserve"> </t>
        </is>
      </c>
    </row>
    <row r="10">
      <c r="A10" s="4" t="inlineStr">
        <is>
          <t>Administrative suppor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0000</v>
      </c>
      <c r="R10" s="4" t="inlineStr">
        <is>
          <t xml:space="preserve"> </t>
        </is>
      </c>
      <c r="S10" s="4" t="inlineStr">
        <is>
          <t xml:space="preserve"> </t>
        </is>
      </c>
    </row>
    <row r="11">
      <c r="A11" s="4" t="inlineStr">
        <is>
          <t>Additional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60000</v>
      </c>
      <c r="S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00000</v>
      </c>
      <c r="S12" s="4" t="inlineStr">
        <is>
          <t xml:space="preserve"> </t>
        </is>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v>
      </c>
      <c r="Q13" s="6" t="n">
        <v>10</v>
      </c>
      <c r="R13" s="4" t="inlineStr">
        <is>
          <t xml:space="preserve"> </t>
        </is>
      </c>
      <c r="S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subject to forfeitu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0000</v>
      </c>
      <c r="R16" s="4" t="inlineStr">
        <is>
          <t xml:space="preserve"> </t>
        </is>
      </c>
      <c r="S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per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c r="Q19" s="6" t="n">
        <v>1</v>
      </c>
      <c r="R19" s="4" t="inlineStr">
        <is>
          <t xml:space="preserve"> </t>
        </is>
      </c>
      <c r="S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missory not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76721</v>
      </c>
      <c r="R22" s="4" t="inlineStr">
        <is>
          <t xml:space="preserve"> </t>
        </is>
      </c>
      <c r="S22" s="4" t="inlineStr">
        <is>
          <t xml:space="preserve"> </t>
        </is>
      </c>
    </row>
    <row r="23">
      <c r="A23" s="4" t="inlineStr">
        <is>
          <t>Due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30000</v>
      </c>
      <c r="Q23" s="5" t="n">
        <v>330000</v>
      </c>
      <c r="R23" s="4" t="inlineStr">
        <is>
          <t xml:space="preserve"> </t>
        </is>
      </c>
      <c r="S23" s="4" t="inlineStr">
        <is>
          <t xml:space="preserve"> </t>
        </is>
      </c>
    </row>
    <row r="24">
      <c r="A24" s="4" t="inlineStr">
        <is>
          <t>Administrative suppor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0</v>
      </c>
      <c r="R24" s="4" t="inlineStr">
        <is>
          <t xml:space="preserve"> </t>
        </is>
      </c>
      <c r="S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penses related to the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50000</v>
      </c>
      <c r="R27" s="4" t="inlineStr">
        <is>
          <t xml:space="preserve"> </t>
        </is>
      </c>
      <c r="S27" s="4" t="inlineStr">
        <is>
          <t xml:space="preserve"> </t>
        </is>
      </c>
    </row>
    <row r="28">
      <c r="A28" s="4" t="inlineStr">
        <is>
          <t>Borrowed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5000</v>
      </c>
      <c r="Q28" s="5" t="n">
        <v>125000</v>
      </c>
      <c r="R28" s="6" t="n">
        <v>125000</v>
      </c>
      <c r="S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rchase price of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0899999999999999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common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7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ministrative Suppor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retarial and administrative servic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0000</v>
      </c>
      <c r="Q38" s="6" t="n">
        <v>90000</v>
      </c>
      <c r="R38" s="4" t="inlineStr">
        <is>
          <t xml:space="preserve"> </t>
        </is>
      </c>
      <c r="S38" s="4" t="inlineStr">
        <is>
          <t xml:space="preserve"> </t>
        </is>
      </c>
    </row>
  </sheetData>
  <mergeCells count="2">
    <mergeCell ref="A1:A2"/>
    <mergeCell ref="K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were measured at fair value on a recurring basis - USD ($)</t>
        </is>
      </c>
      <c r="B1" s="2" t="inlineStr">
        <is>
          <t>9 Months Ended</t>
        </is>
      </c>
      <c r="C1" s="2" t="inlineStr">
        <is>
          <t>12 Months Ended</t>
        </is>
      </c>
    </row>
    <row r="2">
      <c r="B2" s="2" t="inlineStr">
        <is>
          <t>Sep. 30, 2022</t>
        </is>
      </c>
      <c r="C2" s="2" t="inlineStr">
        <is>
          <t>Dec. 31, 2021</t>
        </is>
      </c>
    </row>
    <row r="3">
      <c r="A3" s="3" t="inlineStr">
        <is>
          <t>Fair Value Measurements (Details) - Schedule of assets and liabilities that were measured at fair value on a recurring basis [Line Items]</t>
        </is>
      </c>
      <c r="B3" s="4" t="inlineStr">
        <is>
          <t xml:space="preserve"> </t>
        </is>
      </c>
      <c r="C3" s="4" t="inlineStr">
        <is>
          <t xml:space="preserve"> </t>
        </is>
      </c>
    </row>
    <row r="4">
      <c r="A4" s="4" t="inlineStr">
        <is>
          <t>U.S. Money Market held in Trust Account</t>
        </is>
      </c>
      <c r="B4" s="6" t="n">
        <v>28132922</v>
      </c>
      <c r="C4" s="6" t="n">
        <v>138013319</v>
      </c>
    </row>
    <row r="5">
      <c r="A5" s="4" t="inlineStr">
        <is>
          <t>Private Warrant Liability</t>
        </is>
      </c>
      <c r="B5" s="5" t="n">
        <v>263868</v>
      </c>
      <c r="C5" s="5" t="n">
        <v>2198205</v>
      </c>
    </row>
    <row r="6">
      <c r="A6" s="4" t="inlineStr">
        <is>
          <t>Quoted Prices in Active Markets (Level 1) [Member]</t>
        </is>
      </c>
      <c r="B6" s="4" t="inlineStr">
        <is>
          <t xml:space="preserve"> </t>
        </is>
      </c>
      <c r="C6" s="4" t="inlineStr">
        <is>
          <t xml:space="preserve"> </t>
        </is>
      </c>
    </row>
    <row r="7">
      <c r="A7" s="3" t="inlineStr">
        <is>
          <t>Fair Value Measurements (Details) - Schedule of assets and liabilities that were measured at fair value on a recurring basis [Line Items]</t>
        </is>
      </c>
      <c r="B7" s="4" t="inlineStr">
        <is>
          <t xml:space="preserve"> </t>
        </is>
      </c>
      <c r="C7" s="4" t="inlineStr">
        <is>
          <t xml:space="preserve"> </t>
        </is>
      </c>
    </row>
    <row r="8">
      <c r="A8" s="4" t="inlineStr">
        <is>
          <t>U.S. Money Market held in Trust Account</t>
        </is>
      </c>
      <c r="B8" s="5" t="n">
        <v>28132922</v>
      </c>
      <c r="C8" s="5" t="n">
        <v>138013319</v>
      </c>
    </row>
    <row r="9">
      <c r="A9" s="4" t="inlineStr">
        <is>
          <t>Private Warrant Liability</t>
        </is>
      </c>
      <c r="B9" s="4" t="inlineStr">
        <is>
          <t xml:space="preserve"> </t>
        </is>
      </c>
      <c r="C9" s="4" t="inlineStr">
        <is>
          <t xml:space="preserve"> </t>
        </is>
      </c>
    </row>
    <row r="10">
      <c r="A10" s="4" t="inlineStr">
        <is>
          <t>Significant Other Observable Inputs (Level 2) [Member]</t>
        </is>
      </c>
      <c r="B10" s="4" t="inlineStr">
        <is>
          <t xml:space="preserve"> </t>
        </is>
      </c>
      <c r="C10" s="4" t="inlineStr">
        <is>
          <t xml:space="preserve"> </t>
        </is>
      </c>
    </row>
    <row r="11">
      <c r="A11" s="3" t="inlineStr">
        <is>
          <t>Fair Value Measurements (Details) - Schedule of assets and liabilities that were measured at fair value on a recurring basis [Line Items]</t>
        </is>
      </c>
      <c r="B11" s="4" t="inlineStr">
        <is>
          <t xml:space="preserve"> </t>
        </is>
      </c>
      <c r="C11" s="4" t="inlineStr">
        <is>
          <t xml:space="preserve"> </t>
        </is>
      </c>
    </row>
    <row r="12">
      <c r="A12" s="4" t="inlineStr">
        <is>
          <t>U.S. Money Market held in Trust Account</t>
        </is>
      </c>
      <c r="B12" s="4" t="inlineStr">
        <is>
          <t xml:space="preserve"> </t>
        </is>
      </c>
      <c r="C12" s="4" t="inlineStr">
        <is>
          <t xml:space="preserve"> </t>
        </is>
      </c>
    </row>
    <row r="13">
      <c r="A13" s="4" t="inlineStr">
        <is>
          <t>Private Warrant Liability</t>
        </is>
      </c>
      <c r="B13" s="4" t="inlineStr">
        <is>
          <t xml:space="preserve"> </t>
        </is>
      </c>
      <c r="C13" s="4" t="inlineStr">
        <is>
          <t xml:space="preserve"> </t>
        </is>
      </c>
    </row>
    <row r="14">
      <c r="A14" s="4" t="inlineStr">
        <is>
          <t>Significant Other Unobservable Inputs (Level 3) [Member ]</t>
        </is>
      </c>
      <c r="B14" s="4" t="inlineStr">
        <is>
          <t xml:space="preserve"> </t>
        </is>
      </c>
      <c r="C14" s="4" t="inlineStr">
        <is>
          <t xml:space="preserve"> </t>
        </is>
      </c>
    </row>
    <row r="15">
      <c r="A15" s="3" t="inlineStr">
        <is>
          <t>Fair Value Measurements (Details) - Schedule of assets and liabilities that were measured at fair value on a recurring basis [Line Items]</t>
        </is>
      </c>
      <c r="B15" s="4" t="inlineStr">
        <is>
          <t xml:space="preserve"> </t>
        </is>
      </c>
      <c r="C15" s="4" t="inlineStr">
        <is>
          <t xml:space="preserve"> </t>
        </is>
      </c>
    </row>
    <row r="16">
      <c r="A16" s="4" t="inlineStr">
        <is>
          <t>U.S. Money Market held in Trust Account</t>
        </is>
      </c>
      <c r="B16" s="4" t="inlineStr">
        <is>
          <t xml:space="preserve"> </t>
        </is>
      </c>
      <c r="C16" s="4" t="inlineStr">
        <is>
          <t xml:space="preserve"> </t>
        </is>
      </c>
    </row>
    <row r="17">
      <c r="A17" s="4" t="inlineStr">
        <is>
          <t>Private Warrant Liability</t>
        </is>
      </c>
      <c r="B17" s="6" t="n">
        <v>263868</v>
      </c>
      <c r="C17" s="6" t="n">
        <v>21982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 Schedule of fair value measurements for private warrants - $ / shares</t>
        </is>
      </c>
      <c r="B1" s="2" t="inlineStr">
        <is>
          <t>9 Months Ended</t>
        </is>
      </c>
      <c r="C1" s="2" t="inlineStr">
        <is>
          <t>12 Months Ended</t>
        </is>
      </c>
    </row>
    <row r="2">
      <c r="B2" s="2" t="inlineStr">
        <is>
          <t>Sep. 30, 2022</t>
        </is>
      </c>
      <c r="C2" s="2" t="inlineStr">
        <is>
          <t>Dec. 31, 2021</t>
        </is>
      </c>
    </row>
    <row r="3">
      <c r="A3" s="3" t="inlineStr">
        <is>
          <t>Schedule Of Fair Value Measurements For Private Warrants Abstract</t>
        </is>
      </c>
      <c r="B3" s="4" t="inlineStr">
        <is>
          <t xml:space="preserve"> </t>
        </is>
      </c>
      <c r="C3" s="4" t="inlineStr">
        <is>
          <t xml:space="preserve"> </t>
        </is>
      </c>
    </row>
    <row r="4">
      <c r="A4" s="4" t="inlineStr">
        <is>
          <t>Exercise price (in Dollars per share)</t>
        </is>
      </c>
      <c r="B4" s="10" t="n">
        <v>11.5</v>
      </c>
      <c r="C4" s="10" t="n">
        <v>11.5</v>
      </c>
    </row>
    <row r="5">
      <c r="A5" s="4" t="inlineStr">
        <is>
          <t>Share price (in Dollars per share)</t>
        </is>
      </c>
      <c r="B5" s="7" t="n">
        <v>10.06</v>
      </c>
      <c r="C5" s="7" t="n">
        <v>9.859999999999999</v>
      </c>
    </row>
    <row r="6">
      <c r="A6" s="4" t="inlineStr">
        <is>
          <t>Volatility</t>
        </is>
      </c>
      <c r="B6" s="13" t="n">
        <v>0.047</v>
      </c>
      <c r="C6" s="13" t="n">
        <v>0.097</v>
      </c>
    </row>
    <row r="7">
      <c r="A7" s="4" t="inlineStr">
        <is>
          <t>Expected life</t>
        </is>
      </c>
      <c r="B7" s="4" t="inlineStr">
        <is>
          <t>5 years 1 month 17 days</t>
        </is>
      </c>
      <c r="C7" s="4" t="inlineStr">
        <is>
          <t>5 years 4 months 13 days</t>
        </is>
      </c>
    </row>
    <row r="8">
      <c r="A8" s="4" t="inlineStr">
        <is>
          <t>Risk-free rate</t>
        </is>
      </c>
      <c r="B8" s="13" t="n">
        <v>0.0405</v>
      </c>
      <c r="C8" s="13" t="n">
        <v>0.0129</v>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the private warrants and representative's warrants - Warrant Liability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s in the fair value of the private warrants and representative's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the beginning</t>
        </is>
      </c>
      <c r="B4" s="6" t="n">
        <v>261423</v>
      </c>
      <c r="C4" s="6" t="n">
        <v>1182413</v>
      </c>
      <c r="D4" s="6" t="n">
        <v>2198205</v>
      </c>
      <c r="E4" s="6" t="n">
        <v>3644972</v>
      </c>
      <c r="F4" s="6" t="n">
        <v>2559885</v>
      </c>
      <c r="G4" s="4" t="inlineStr">
        <is>
          <t xml:space="preserve"> </t>
        </is>
      </c>
    </row>
    <row r="5">
      <c r="A5" s="4" t="inlineStr">
        <is>
          <t>Initial measurement on January 12, 2021, including over-allotment</t>
        </is>
      </c>
      <c r="B5" s="4" t="inlineStr">
        <is>
          <t xml:space="preserve"> </t>
        </is>
      </c>
      <c r="C5" s="4" t="inlineStr">
        <is>
          <t xml:space="preserve"> </t>
        </is>
      </c>
      <c r="D5" s="4" t="inlineStr">
        <is>
          <t xml:space="preserve"> </t>
        </is>
      </c>
      <c r="E5" s="4" t="inlineStr">
        <is>
          <t xml:space="preserve"> </t>
        </is>
      </c>
      <c r="F5" s="4" t="inlineStr">
        <is>
          <t xml:space="preserve"> </t>
        </is>
      </c>
      <c r="G5" s="5" t="n">
        <v>3861737</v>
      </c>
    </row>
    <row r="6">
      <c r="A6" s="4" t="inlineStr">
        <is>
          <t>Change in fair value</t>
        </is>
      </c>
      <c r="B6" s="5" t="n">
        <v>2445</v>
      </c>
      <c r="C6" s="5" t="n">
        <v>-920990</v>
      </c>
      <c r="D6" s="5" t="n">
        <v>-1015792</v>
      </c>
      <c r="E6" s="5" t="n">
        <v>-1197427</v>
      </c>
      <c r="F6" s="5" t="n">
        <v>1085087</v>
      </c>
      <c r="G6" s="5" t="n">
        <v>-1301852</v>
      </c>
    </row>
    <row r="7">
      <c r="A7" s="4" t="inlineStr">
        <is>
          <t>Fair value as of the ending</t>
        </is>
      </c>
      <c r="B7" s="6" t="n">
        <v>263868</v>
      </c>
      <c r="C7" s="6" t="n">
        <v>261423</v>
      </c>
      <c r="D7" s="6" t="n">
        <v>1182413</v>
      </c>
      <c r="E7" s="6" t="n">
        <v>2447545</v>
      </c>
      <c r="F7" s="6" t="n">
        <v>3644972</v>
      </c>
      <c r="G7" s="6" t="n">
        <v>2559885</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s>
  <sheetData>
    <row r="1">
      <c r="A1" s="1" t="inlineStr">
        <is>
          <t>Commitments and Contingencies (Details) - USD ($)</t>
        </is>
      </c>
      <c r="D1" s="2" t="inlineStr">
        <is>
          <t>9 Months Ended</t>
        </is>
      </c>
    </row>
    <row r="2">
      <c r="B2" s="2" t="inlineStr">
        <is>
          <t>Jun. 14, 2022</t>
        </is>
      </c>
      <c r="C2" s="2" t="inlineStr">
        <is>
          <t>Oct. 01, 2020</t>
        </is>
      </c>
      <c r="D2" s="2" t="inlineStr">
        <is>
          <t>Sep. 30, 2022</t>
        </is>
      </c>
      <c r="E2" s="2" t="inlineStr">
        <is>
          <t>Jul. 08,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Fair value of stock</t>
        </is>
      </c>
      <c r="B4" s="4" t="inlineStr">
        <is>
          <t xml:space="preserve"> </t>
        </is>
      </c>
      <c r="C4" s="6" t="n">
        <v>1200</v>
      </c>
      <c r="D4" s="4" t="inlineStr">
        <is>
          <t xml:space="preserve"> </t>
        </is>
      </c>
      <c r="E4" s="4" t="inlineStr">
        <is>
          <t xml:space="preserve"> </t>
        </is>
      </c>
    </row>
    <row r="5">
      <c r="A5" s="4" t="inlineStr">
        <is>
          <t>Aggregate principal amount</t>
        </is>
      </c>
      <c r="B5" s="4" t="inlineStr">
        <is>
          <t xml:space="preserve"> </t>
        </is>
      </c>
      <c r="C5" s="4" t="inlineStr">
        <is>
          <t xml:space="preserve"> </t>
        </is>
      </c>
      <c r="D5" s="4" t="inlineStr">
        <is>
          <t xml:space="preserve"> </t>
        </is>
      </c>
      <c r="E5" s="6" t="n">
        <v>350000</v>
      </c>
    </row>
    <row r="6">
      <c r="A6" s="4" t="inlineStr">
        <is>
          <t>Bears interest rate</t>
        </is>
      </c>
      <c r="B6" s="4" t="inlineStr">
        <is>
          <t xml:space="preserve"> </t>
        </is>
      </c>
      <c r="C6" s="4" t="inlineStr">
        <is>
          <t xml:space="preserve"> </t>
        </is>
      </c>
      <c r="D6" s="4" t="inlineStr">
        <is>
          <t xml:space="preserve"> </t>
        </is>
      </c>
      <c r="E6" s="9" t="n">
        <v>0.2</v>
      </c>
    </row>
    <row r="7">
      <c r="A7" s="4" t="inlineStr">
        <is>
          <t>Promissory note outstanding</t>
        </is>
      </c>
      <c r="B7" s="4" t="inlineStr">
        <is>
          <t xml:space="preserve"> </t>
        </is>
      </c>
      <c r="C7" s="4" t="inlineStr">
        <is>
          <t xml:space="preserve"> </t>
        </is>
      </c>
      <c r="D7" s="6" t="n">
        <v>78000</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Percentage of gross proceeds</t>
        </is>
      </c>
      <c r="B10" s="4" t="inlineStr">
        <is>
          <t xml:space="preserve"> </t>
        </is>
      </c>
      <c r="C10" s="4" t="inlineStr">
        <is>
          <t xml:space="preserve"> </t>
        </is>
      </c>
      <c r="D10" s="13" t="n">
        <v>0.035</v>
      </c>
      <c r="E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Business combination, description</t>
        </is>
      </c>
      <c r="B13" s="4" t="inlineStr">
        <is>
          <t>On June 14, 2022, the Company and EBC executed
an amendment to the BCMA (the “Amendment”) whereby the Company shall pay to EBC (A) a cash fee at Closing equal
to (i) 20% of the aggregate gross proceeds (up to a maximum of $3,830,000) held in the Trust Account (after redemptions and reduction
of all additional payments included in the Trust Account to accommodate all extensions) and received by the Company in any financing in
connection with the Business Combination regardless of the source of such funds, plus (ii) $1,000,000 and (B) in consideration of EBC
introducing Moolec to the Company, Holdco shall issue to EBC a number of ordinary shares of Holdco equal to $2,000,000 divided by the
lesser of (y) the volume weighted average price of Holdco’s ordinary shares for the ten trading days preceding the six month anniversary
of the Closing and (z) $10.00, up to a maximum of 600,000 shares (the “Share Fee”).</t>
        </is>
      </c>
      <c r="C13" s="4" t="inlineStr">
        <is>
          <t xml:space="preserve"> </t>
        </is>
      </c>
      <c r="D13" s="4" t="inlineStr">
        <is>
          <t>Additionally, the
Company would pay EBC a cash fee equal to 1.0% of the total consideration payable in the proposed business combination if EBC introduces
the Company to the target business with which it completes the business combination; provided that the foregoing fee would not be paid
prior to the date that is 90 days from the effective date of the registration statement.</t>
        </is>
      </c>
      <c r="E13" s="4" t="inlineStr">
        <is>
          <t xml:space="preserve"> </t>
        </is>
      </c>
    </row>
    <row r="14">
      <c r="A14" s="4" t="inlineStr">
        <is>
          <t>EarlyBirdCapital Inc.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Shares issued to designees (in Shares)</t>
        </is>
      </c>
      <c r="B16" s="4" t="inlineStr">
        <is>
          <t xml:space="preserve"> </t>
        </is>
      </c>
      <c r="C16" s="5" t="n">
        <v>120000</v>
      </c>
      <c r="D16" s="4" t="inlineStr">
        <is>
          <t xml:space="preserve"> </t>
        </is>
      </c>
      <c r="E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Warrants (Details)</t>
        </is>
      </c>
      <c r="B1" s="2" t="inlineStr">
        <is>
          <t>9 Months Ended</t>
        </is>
      </c>
    </row>
    <row r="2">
      <c r="B2" s="2" t="inlineStr">
        <is>
          <t>Sep. 30, 2022</t>
        </is>
      </c>
    </row>
    <row r="3">
      <c r="A3" s="3" t="inlineStr">
        <is>
          <t>Warrants (Details) [Line Items]</t>
        </is>
      </c>
      <c r="B3" s="4" t="inlineStr">
        <is>
          <t xml:space="preserve"> </t>
        </is>
      </c>
    </row>
    <row r="4">
      <c r="A4" s="4" t="inlineStr">
        <is>
          <t>Warrant expiration term</t>
        </is>
      </c>
      <c r="B4" s="4" t="inlineStr">
        <is>
          <t>5 years</t>
        </is>
      </c>
    </row>
    <row r="5">
      <c r="A5" s="4" t="inlineStr">
        <is>
          <t>Description of warrants redemption</t>
        </is>
      </c>
      <c r="B5" s="4" t="inlineStr">
        <is>
          <t xml:space="preserve">The Company may call the Public Warrants for redemption: 
●in whole and not in part;
    ●
    at a price of $0.01 per warrant;
    ●
    upon not less than 30 days’ prior written notice of redemption (the “30-day redemption period”) to each warrant holder; and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
        </is>
      </c>
    </row>
    <row r="6">
      <c r="A6" s="4" t="inlineStr">
        <is>
          <t>Business Combination [Member]</t>
        </is>
      </c>
      <c r="B6" s="4" t="inlineStr">
        <is>
          <t xml:space="preserve"> </t>
        </is>
      </c>
    </row>
    <row r="7">
      <c r="A7" s="3" t="inlineStr">
        <is>
          <t>Warrants (Details) [Line Items]</t>
        </is>
      </c>
      <c r="B7" s="4" t="inlineStr">
        <is>
          <t xml:space="preserve"> </t>
        </is>
      </c>
    </row>
    <row r="8">
      <c r="A8" s="4" t="inlineStr">
        <is>
          <t>Business combination, description</t>
        </is>
      </c>
      <c r="B8" s="4" t="inlineStr">
        <is>
          <t xml:space="preserve">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65" customWidth="1" min="3" max="3"/>
    <col width="16" customWidth="1" min="4" max="4"/>
  </cols>
  <sheetData>
    <row r="1">
      <c r="A1" s="1" t="inlineStr">
        <is>
          <t>Stockholders’ Deficit (Details) - USD ($)</t>
        </is>
      </c>
      <c r="C1" s="2" t="inlineStr">
        <is>
          <t>9 Months Ended</t>
        </is>
      </c>
      <c r="D1" s="2" t="inlineStr">
        <is>
          <t>12 Months Ended</t>
        </is>
      </c>
    </row>
    <row r="2">
      <c r="B2" s="2" t="inlineStr">
        <is>
          <t>Jan. 11, 2021</t>
        </is>
      </c>
      <c r="C2" s="2" t="inlineStr">
        <is>
          <t>Sep. 30,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8" t="n">
        <v>0.0001</v>
      </c>
      <c r="D5" s="8" t="n">
        <v>0.0001</v>
      </c>
    </row>
    <row r="6">
      <c r="A6" s="4" t="inlineStr">
        <is>
          <t>Preferred stock, shares outstanding</t>
        </is>
      </c>
      <c r="B6" s="4" t="inlineStr">
        <is>
          <t xml:space="preserve"> </t>
        </is>
      </c>
      <c r="C6" s="4" t="inlineStr">
        <is>
          <t xml:space="preserve"> </t>
        </is>
      </c>
      <c r="D6" s="4" t="inlineStr">
        <is>
          <t xml:space="preserve"> </t>
        </is>
      </c>
    </row>
    <row r="7">
      <c r="A7" s="4" t="inlineStr">
        <is>
          <t>Preferred stock, shares issued (in Dollars)</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5" t="n">
        <v>99000000</v>
      </c>
      <c r="D8" s="5" t="n">
        <v>99000000</v>
      </c>
    </row>
    <row r="9">
      <c r="A9" s="4" t="inlineStr">
        <is>
          <t>Common stock par value (in Dollars per share)</t>
        </is>
      </c>
      <c r="B9" s="4" t="inlineStr">
        <is>
          <t xml:space="preserve"> </t>
        </is>
      </c>
      <c r="C9" s="8" t="n">
        <v>0.0001</v>
      </c>
      <c r="D9" s="8" t="n">
        <v>0.0001</v>
      </c>
    </row>
    <row r="10">
      <c r="A10" s="4" t="inlineStr">
        <is>
          <t>Common stock voting rights</t>
        </is>
      </c>
      <c r="B10" s="4" t="inlineStr">
        <is>
          <t xml:space="preserve"> </t>
        </is>
      </c>
      <c r="C10" s="4" t="inlineStr">
        <is>
          <t>Holders
are entitled to one vote for each share of common stock.</t>
        </is>
      </c>
      <c r="D10" s="4" t="inlineStr">
        <is>
          <t xml:space="preserve"> </t>
        </is>
      </c>
    </row>
    <row r="11">
      <c r="A11" s="4" t="inlineStr">
        <is>
          <t>Stock dividend</t>
        </is>
      </c>
      <c r="B11" s="11" t="n">
        <v>0.2</v>
      </c>
      <c r="C11" s="4" t="inlineStr">
        <is>
          <t xml:space="preserve"> </t>
        </is>
      </c>
      <c r="D11" s="4" t="inlineStr">
        <is>
          <t xml:space="preserve"> </t>
        </is>
      </c>
    </row>
    <row r="12">
      <c r="A12" s="4" t="inlineStr">
        <is>
          <t>Founder shares outstanding</t>
        </is>
      </c>
      <c r="B12" s="5" t="n">
        <v>3450000</v>
      </c>
      <c r="C12" s="4" t="inlineStr">
        <is>
          <t xml:space="preserve"> </t>
        </is>
      </c>
      <c r="D12" s="4" t="inlineStr">
        <is>
          <t xml:space="preserve"> </t>
        </is>
      </c>
    </row>
    <row r="13">
      <c r="A13" s="4" t="inlineStr">
        <is>
          <t>Common stock, shares issued</t>
        </is>
      </c>
      <c r="B13" s="4" t="inlineStr">
        <is>
          <t xml:space="preserve"> </t>
        </is>
      </c>
      <c r="C13" s="5" t="n">
        <v>3570000</v>
      </c>
      <c r="D13" s="5" t="n">
        <v>3570000</v>
      </c>
    </row>
    <row r="14">
      <c r="A14" s="4" t="inlineStr">
        <is>
          <t>Common stock, shares outstanding</t>
        </is>
      </c>
      <c r="B14" s="4" t="inlineStr">
        <is>
          <t xml:space="preserve"> </t>
        </is>
      </c>
      <c r="C14" s="5" t="n">
        <v>3570000</v>
      </c>
      <c r="D14" s="5" t="n">
        <v>3570000</v>
      </c>
    </row>
    <row r="15">
      <c r="A15" s="4" t="inlineStr">
        <is>
          <t>Shares subject to possible redemption</t>
        </is>
      </c>
      <c r="B15" s="4" t="inlineStr">
        <is>
          <t xml:space="preserve"> </t>
        </is>
      </c>
      <c r="C15" s="5" t="n">
        <v>2767210</v>
      </c>
      <c r="D15" s="5" t="n">
        <v>13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707859</v>
      </c>
      <c r="C3" s="6" t="n">
        <v>282832</v>
      </c>
      <c r="D3" s="6" t="n">
        <v>2581295</v>
      </c>
      <c r="E3" s="6" t="n">
        <v>1220234</v>
      </c>
    </row>
    <row r="4">
      <c r="A4" s="4" t="inlineStr">
        <is>
          <t>Franchise tax</t>
        </is>
      </c>
      <c r="B4" s="5" t="n">
        <v>50000</v>
      </c>
      <c r="C4" s="5" t="n">
        <v>50000</v>
      </c>
      <c r="D4" s="5" t="n">
        <v>150000</v>
      </c>
      <c r="E4" s="5" t="n">
        <v>150000</v>
      </c>
    </row>
    <row r="5">
      <c r="A5" s="4" t="inlineStr">
        <is>
          <t>Loss from operations</t>
        </is>
      </c>
      <c r="B5" s="5" t="n">
        <v>-757859</v>
      </c>
      <c r="C5" s="5" t="n">
        <v>-332832</v>
      </c>
      <c r="D5" s="5" t="n">
        <v>-2731295</v>
      </c>
      <c r="E5" s="5" t="n">
        <v>-1370234</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2445</v>
      </c>
      <c r="C7" s="5" t="n">
        <v>1197427</v>
      </c>
      <c r="D7" s="5" t="n">
        <v>1934337</v>
      </c>
      <c r="E7" s="5" t="n">
        <v>1414192</v>
      </c>
    </row>
    <row r="8">
      <c r="A8" s="4" t="inlineStr">
        <is>
          <t>Trust interest income</t>
        </is>
      </c>
      <c r="B8" s="5" t="n">
        <v>162503</v>
      </c>
      <c r="C8" s="5" t="n">
        <v>3479</v>
      </c>
      <c r="D8" s="5" t="n">
        <v>350103</v>
      </c>
      <c r="E8" s="5" t="n">
        <v>9840</v>
      </c>
    </row>
    <row r="9">
      <c r="A9" s="4" t="inlineStr">
        <is>
          <t>Total other income</t>
        </is>
      </c>
      <c r="B9" s="5" t="n">
        <v>160058</v>
      </c>
      <c r="C9" s="5" t="n">
        <v>1200906</v>
      </c>
      <c r="D9" s="5" t="n">
        <v>2284440</v>
      </c>
      <c r="E9" s="5" t="n">
        <v>1424032</v>
      </c>
    </row>
    <row r="10">
      <c r="A10" s="4" t="inlineStr">
        <is>
          <t>(Loss) income before income tax provision</t>
        </is>
      </c>
      <c r="B10" s="5" t="n">
        <v>-597801</v>
      </c>
      <c r="C10" s="5" t="n">
        <v>868074</v>
      </c>
      <c r="D10" s="5" t="n">
        <v>-446855</v>
      </c>
      <c r="E10" s="5" t="n">
        <v>53798</v>
      </c>
    </row>
    <row r="11">
      <c r="A11" s="4" t="inlineStr">
        <is>
          <t>Income tax provision</t>
        </is>
      </c>
      <c r="B11" s="5" t="n">
        <v>-4725</v>
      </c>
      <c r="C11" s="4" t="inlineStr">
        <is>
          <t xml:space="preserve"> </t>
        </is>
      </c>
      <c r="D11" s="5" t="n">
        <v>-8404</v>
      </c>
      <c r="E11" s="4" t="inlineStr">
        <is>
          <t xml:space="preserve"> </t>
        </is>
      </c>
    </row>
    <row r="12">
      <c r="A12" s="4" t="inlineStr">
        <is>
          <t>Net (loss) income</t>
        </is>
      </c>
      <c r="B12" s="6" t="n">
        <v>-602526</v>
      </c>
      <c r="C12" s="6" t="n">
        <v>868074</v>
      </c>
      <c r="D12" s="6" t="n">
        <v>-455259</v>
      </c>
      <c r="E12" s="6" t="n">
        <v>53798</v>
      </c>
    </row>
    <row r="13">
      <c r="A13" s="4" t="inlineStr">
        <is>
          <t>Redemption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common stock subject to redemption (in Shares)</t>
        </is>
      </c>
      <c r="B15" s="5" t="n">
        <v>4206270</v>
      </c>
      <c r="C15" s="5" t="n">
        <v>13800000</v>
      </c>
      <c r="D15" s="5" t="n">
        <v>10566948</v>
      </c>
      <c r="E15" s="5" t="n">
        <v>13224176</v>
      </c>
    </row>
    <row r="16">
      <c r="A16" s="4" t="inlineStr">
        <is>
          <t>Basic and diluted net (loss) income per share (in Dollars per share)</t>
        </is>
      </c>
      <c r="B16" s="7" t="n">
        <v>-0.08</v>
      </c>
      <c r="C16" s="7" t="n">
        <v>0.05</v>
      </c>
      <c r="D16" s="7" t="n">
        <v>-0.03</v>
      </c>
      <c r="E16" s="6" t="n">
        <v>0</v>
      </c>
    </row>
    <row r="17">
      <c r="A17" s="4" t="inlineStr">
        <is>
          <t>Non-Redemption [Member]</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common stock subject to redemption (in Shares)</t>
        </is>
      </c>
      <c r="B19" s="5" t="n">
        <v>3570000</v>
      </c>
      <c r="C19" s="5" t="n">
        <v>3570000</v>
      </c>
      <c r="D19" s="5" t="n">
        <v>3570000</v>
      </c>
      <c r="E19" s="5" t="n">
        <v>3546923</v>
      </c>
    </row>
    <row r="20">
      <c r="A20" s="4" t="inlineStr">
        <is>
          <t>Basic and diluted net (loss) income per share (in Dollars per share)</t>
        </is>
      </c>
      <c r="B20" s="7" t="n">
        <v>-0.08</v>
      </c>
      <c r="C20" s="7" t="n">
        <v>0.05</v>
      </c>
      <c r="D20" s="7" t="n">
        <v>-0.03</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mption [Member]</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4206270</v>
      </c>
      <c r="C4" s="5" t="n">
        <v>13800000</v>
      </c>
      <c r="D4" s="5" t="n">
        <v>10566948</v>
      </c>
      <c r="E4" s="5" t="n">
        <v>13224176</v>
      </c>
    </row>
    <row r="5">
      <c r="A5" s="4" t="inlineStr">
        <is>
          <t>Basic and diluted net (loss) income per share</t>
        </is>
      </c>
      <c r="B5" s="7" t="n">
        <v>-0.08</v>
      </c>
      <c r="C5" s="7" t="n">
        <v>0.05</v>
      </c>
      <c r="D5" s="7" t="n">
        <v>-0.03</v>
      </c>
      <c r="E5" s="6" t="n">
        <v>0</v>
      </c>
    </row>
    <row r="6">
      <c r="A6" s="4" t="inlineStr">
        <is>
          <t>Non-Redemption [Membe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3570000</v>
      </c>
      <c r="C7" s="5" t="n">
        <v>3570000</v>
      </c>
      <c r="D7" s="5" t="n">
        <v>3570000</v>
      </c>
      <c r="E7" s="5" t="n">
        <v>3546923</v>
      </c>
    </row>
    <row r="8">
      <c r="A8" s="4" t="inlineStr">
        <is>
          <t>Basic and diluted net (loss) income per share</t>
        </is>
      </c>
      <c r="B8" s="7" t="n">
        <v>-0.08</v>
      </c>
      <c r="C8" s="7" t="n">
        <v>0.05</v>
      </c>
      <c r="D8" s="7" t="n">
        <v>-0.03</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0</t>
        </is>
      </c>
      <c r="B2" s="6" t="n">
        <v>357</v>
      </c>
      <c r="C2" s="6" t="n">
        <v>25843</v>
      </c>
      <c r="D2" s="6" t="n">
        <v>-13802</v>
      </c>
      <c r="E2" s="6" t="n">
        <v>12398</v>
      </c>
    </row>
    <row r="3">
      <c r="A3" s="4" t="inlineStr">
        <is>
          <t>Balance (in Shares) at Dec. 31, 2020</t>
        </is>
      </c>
      <c r="B3" s="5" t="n">
        <v>3570000</v>
      </c>
      <c r="C3" s="4" t="inlineStr">
        <is>
          <t xml:space="preserve"> </t>
        </is>
      </c>
      <c r="D3" s="4" t="inlineStr">
        <is>
          <t xml:space="preserve"> </t>
        </is>
      </c>
      <c r="E3" s="4" t="inlineStr">
        <is>
          <t xml:space="preserve"> </t>
        </is>
      </c>
    </row>
    <row r="4">
      <c r="A4" s="4" t="inlineStr">
        <is>
          <t>Sale of 4,210,000 Private Placement Warrants, net of fair value of warrant liability</t>
        </is>
      </c>
      <c r="B4" s="4" t="inlineStr">
        <is>
          <t xml:space="preserve"> </t>
        </is>
      </c>
      <c r="C4" s="5" t="n">
        <v>348263</v>
      </c>
      <c r="D4" s="4" t="inlineStr">
        <is>
          <t xml:space="preserve"> </t>
        </is>
      </c>
      <c r="E4" s="5" t="n">
        <v>348263</v>
      </c>
    </row>
    <row r="5">
      <c r="A5" s="4" t="inlineStr">
        <is>
          <t>Remeasurement of common stock subject to redemption value</t>
        </is>
      </c>
      <c r="B5" s="4" t="inlineStr">
        <is>
          <t xml:space="preserve"> </t>
        </is>
      </c>
      <c r="C5" s="5" t="n">
        <v>-374106</v>
      </c>
      <c r="D5" s="5" t="n">
        <v>-3091047</v>
      </c>
      <c r="E5" s="5" t="n">
        <v>-3465153</v>
      </c>
    </row>
    <row r="6">
      <c r="A6" s="4" t="inlineStr">
        <is>
          <t>Net income (loss)</t>
        </is>
      </c>
      <c r="B6" s="4" t="inlineStr">
        <is>
          <t xml:space="preserve"> </t>
        </is>
      </c>
      <c r="C6" s="4" t="inlineStr">
        <is>
          <t xml:space="preserve"> </t>
        </is>
      </c>
      <c r="D6" s="5" t="n">
        <v>1053979</v>
      </c>
      <c r="E6" s="5" t="n">
        <v>1053979</v>
      </c>
    </row>
    <row r="7">
      <c r="A7" s="4" t="inlineStr">
        <is>
          <t>Balance at Mar. 31, 2021</t>
        </is>
      </c>
      <c r="B7" s="6" t="n">
        <v>357</v>
      </c>
      <c r="C7" s="4" t="inlineStr">
        <is>
          <t xml:space="preserve"> </t>
        </is>
      </c>
      <c r="D7" s="5" t="n">
        <v>-2050870</v>
      </c>
      <c r="E7" s="5" t="n">
        <v>-2050513</v>
      </c>
    </row>
    <row r="8">
      <c r="A8" s="4" t="inlineStr">
        <is>
          <t>Balance (in Shares) at Mar. 31, 2021</t>
        </is>
      </c>
      <c r="B8" s="5" t="n">
        <v>3570000</v>
      </c>
      <c r="C8" s="4" t="inlineStr">
        <is>
          <t xml:space="preserve"> </t>
        </is>
      </c>
      <c r="D8" s="4" t="inlineStr">
        <is>
          <t xml:space="preserve"> </t>
        </is>
      </c>
      <c r="E8" s="4" t="inlineStr">
        <is>
          <t xml:space="preserve"> </t>
        </is>
      </c>
    </row>
    <row r="9">
      <c r="A9" s="4" t="inlineStr">
        <is>
          <t>Balance at Dec. 31, 2020</t>
        </is>
      </c>
      <c r="B9" s="6" t="n">
        <v>357</v>
      </c>
      <c r="C9" s="5" t="n">
        <v>25843</v>
      </c>
      <c r="D9" s="5" t="n">
        <v>-13802</v>
      </c>
      <c r="E9" s="5" t="n">
        <v>12398</v>
      </c>
    </row>
    <row r="10">
      <c r="A10" s="4" t="inlineStr">
        <is>
          <t>Balance (in Shares) at Dec. 31, 2020</t>
        </is>
      </c>
      <c r="B10" s="5" t="n">
        <v>3570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53798</v>
      </c>
    </row>
    <row r="12">
      <c r="A12" s="4" t="inlineStr">
        <is>
          <t>Subsequent remeasurement of common stock subject to redemption value – Extension deposit</t>
        </is>
      </c>
      <c r="B12" s="4" t="inlineStr">
        <is>
          <t xml:space="preserve"> </t>
        </is>
      </c>
      <c r="C12" s="4" t="inlineStr">
        <is>
          <t xml:space="preserve"> </t>
        </is>
      </c>
      <c r="D12" s="4" t="inlineStr">
        <is>
          <t xml:space="preserve"> </t>
        </is>
      </c>
      <c r="E12" s="4" t="inlineStr">
        <is>
          <t xml:space="preserve"> </t>
        </is>
      </c>
    </row>
    <row r="13">
      <c r="A13" s="4" t="inlineStr">
        <is>
          <t>Subsequent remeasurement of common stock subject to redemption value – Trust interest income (excluding the amount that can be withdrawn from Trust Account to pay taxes)</t>
        </is>
      </c>
      <c r="B13" s="4" t="inlineStr">
        <is>
          <t xml:space="preserve"> </t>
        </is>
      </c>
      <c r="C13" s="4" t="inlineStr">
        <is>
          <t xml:space="preserve"> </t>
        </is>
      </c>
      <c r="D13" s="4" t="inlineStr">
        <is>
          <t xml:space="preserve"> </t>
        </is>
      </c>
      <c r="E13" s="4" t="inlineStr">
        <is>
          <t xml:space="preserve"> </t>
        </is>
      </c>
    </row>
    <row r="14">
      <c r="A14" s="4" t="inlineStr">
        <is>
          <t>Balance at Sep. 30, 2021</t>
        </is>
      </c>
      <c r="B14" s="6" t="n">
        <v>357</v>
      </c>
      <c r="C14" s="4" t="inlineStr">
        <is>
          <t xml:space="preserve"> </t>
        </is>
      </c>
      <c r="D14" s="5" t="n">
        <v>-3051051</v>
      </c>
      <c r="E14" s="5" t="n">
        <v>-3050694</v>
      </c>
    </row>
    <row r="15">
      <c r="A15" s="4" t="inlineStr">
        <is>
          <t>Balance (in Shares) at Sep. 30, 2021</t>
        </is>
      </c>
      <c r="B15" s="5" t="n">
        <v>3570000</v>
      </c>
      <c r="C15" s="4" t="inlineStr">
        <is>
          <t xml:space="preserve"> </t>
        </is>
      </c>
      <c r="D15" s="4" t="inlineStr">
        <is>
          <t xml:space="preserve"> </t>
        </is>
      </c>
      <c r="E15" s="4" t="inlineStr">
        <is>
          <t xml:space="preserve"> </t>
        </is>
      </c>
    </row>
    <row r="16">
      <c r="A16" s="4" t="inlineStr">
        <is>
          <t>Balance at Mar. 31, 2021</t>
        </is>
      </c>
      <c r="B16" s="6" t="n">
        <v>357</v>
      </c>
      <c r="C16" s="4" t="inlineStr">
        <is>
          <t xml:space="preserve"> </t>
        </is>
      </c>
      <c r="D16" s="5" t="n">
        <v>-2050870</v>
      </c>
      <c r="E16" s="5" t="n">
        <v>-2050513</v>
      </c>
    </row>
    <row r="17">
      <c r="A17" s="4" t="inlineStr">
        <is>
          <t>Balance (in Shares) at Mar. 31, 2021</t>
        </is>
      </c>
      <c r="B17" s="5" t="n">
        <v>3570000</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1868255</v>
      </c>
      <c r="E18" s="5" t="n">
        <v>-1868255</v>
      </c>
    </row>
    <row r="19">
      <c r="A19" s="4" t="inlineStr">
        <is>
          <t>Balance at Jun. 30, 2021</t>
        </is>
      </c>
      <c r="B19" s="6" t="n">
        <v>357</v>
      </c>
      <c r="C19" s="4" t="inlineStr">
        <is>
          <t xml:space="preserve"> </t>
        </is>
      </c>
      <c r="D19" s="5" t="n">
        <v>-3919125</v>
      </c>
      <c r="E19" s="5" t="n">
        <v>-3918768</v>
      </c>
    </row>
    <row r="20">
      <c r="A20" s="4" t="inlineStr">
        <is>
          <t>Balance (in Shares) at Jun. 30, 2021</t>
        </is>
      </c>
      <c r="B20" s="5" t="n">
        <v>35700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868074</v>
      </c>
      <c r="E21" s="5" t="n">
        <v>868074</v>
      </c>
    </row>
    <row r="22">
      <c r="A22" s="4" t="inlineStr">
        <is>
          <t>Balance at Sep. 30, 2021</t>
        </is>
      </c>
      <c r="B22" s="6" t="n">
        <v>357</v>
      </c>
      <c r="C22" s="4" t="inlineStr">
        <is>
          <t xml:space="preserve"> </t>
        </is>
      </c>
      <c r="D22" s="5" t="n">
        <v>-3051051</v>
      </c>
      <c r="E22" s="5" t="n">
        <v>-3050694</v>
      </c>
    </row>
    <row r="23">
      <c r="A23" s="4" t="inlineStr">
        <is>
          <t>Balance (in Shares) at Sep. 30, 2021</t>
        </is>
      </c>
      <c r="B23" s="5" t="n">
        <v>3570000</v>
      </c>
      <c r="C23" s="4" t="inlineStr">
        <is>
          <t xml:space="preserve"> </t>
        </is>
      </c>
      <c r="D23" s="4" t="inlineStr">
        <is>
          <t xml:space="preserve"> </t>
        </is>
      </c>
      <c r="E23" s="4" t="inlineStr">
        <is>
          <t xml:space="preserve"> </t>
        </is>
      </c>
    </row>
    <row r="24">
      <c r="A24" s="4" t="inlineStr">
        <is>
          <t>Balance at Dec. 31, 2021</t>
        </is>
      </c>
      <c r="B24" s="6" t="n">
        <v>357</v>
      </c>
      <c r="C24" s="4" t="inlineStr">
        <is>
          <t xml:space="preserve"> </t>
        </is>
      </c>
      <c r="D24" s="5" t="n">
        <v>-3144657</v>
      </c>
      <c r="E24" s="5" t="n">
        <v>-3144300</v>
      </c>
    </row>
    <row r="25">
      <c r="A25" s="4" t="inlineStr">
        <is>
          <t>Balance (in Shares) at Dec. 31, 2021</t>
        </is>
      </c>
      <c r="B25" s="5" t="n">
        <v>35700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5" t="n">
        <v>226006</v>
      </c>
      <c r="E26" s="5" t="n">
        <v>226006</v>
      </c>
    </row>
    <row r="27">
      <c r="A27" s="4" t="inlineStr">
        <is>
          <t>Balance at Mar. 31, 2022</t>
        </is>
      </c>
      <c r="B27" s="6" t="n">
        <v>357</v>
      </c>
      <c r="C27" s="4" t="inlineStr">
        <is>
          <t xml:space="preserve"> </t>
        </is>
      </c>
      <c r="D27" s="5" t="n">
        <v>-2918651</v>
      </c>
      <c r="E27" s="5" t="n">
        <v>-2918294</v>
      </c>
    </row>
    <row r="28">
      <c r="A28" s="4" t="inlineStr">
        <is>
          <t>Balance (in Shares) at Mar. 31, 2022</t>
        </is>
      </c>
      <c r="B28" s="5" t="n">
        <v>3570000</v>
      </c>
      <c r="C28" s="4" t="inlineStr">
        <is>
          <t xml:space="preserve"> </t>
        </is>
      </c>
      <c r="D28" s="4" t="inlineStr">
        <is>
          <t xml:space="preserve"> </t>
        </is>
      </c>
      <c r="E28" s="4" t="inlineStr">
        <is>
          <t xml:space="preserve"> </t>
        </is>
      </c>
    </row>
    <row r="29">
      <c r="A29" s="4" t="inlineStr">
        <is>
          <t>Balance at Dec. 31, 2021</t>
        </is>
      </c>
      <c r="B29" s="6" t="n">
        <v>357</v>
      </c>
      <c r="C29" s="4" t="inlineStr">
        <is>
          <t xml:space="preserve"> </t>
        </is>
      </c>
      <c r="D29" s="5" t="n">
        <v>-3144657</v>
      </c>
      <c r="E29" s="5" t="n">
        <v>-3144300</v>
      </c>
    </row>
    <row r="30">
      <c r="A30" s="4" t="inlineStr">
        <is>
          <t>Balance (in Shares) at Dec. 31, 2021</t>
        </is>
      </c>
      <c r="B30" s="5" t="n">
        <v>3570000</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455259</v>
      </c>
    </row>
    <row r="32">
      <c r="A32" s="4" t="inlineStr">
        <is>
          <t>Subsequent remeasurement of common stock subject to redemption value – Extension deposit</t>
        </is>
      </c>
      <c r="B32" s="4" t="inlineStr">
        <is>
          <t xml:space="preserve"> </t>
        </is>
      </c>
      <c r="C32" s="4" t="inlineStr">
        <is>
          <t xml:space="preserve"> </t>
        </is>
      </c>
      <c r="D32" s="4" t="inlineStr">
        <is>
          <t xml:space="preserve"> </t>
        </is>
      </c>
      <c r="E32" s="5" t="n">
        <v>276721</v>
      </c>
    </row>
    <row r="33">
      <c r="A33" s="4" t="inlineStr">
        <is>
          <t>Subsequent remeasurement of common stock subject to redemption value – Trust interest income (excluding the amount that can be withdrawn from Trust Account to pay taxes)</t>
        </is>
      </c>
      <c r="B33" s="4" t="inlineStr">
        <is>
          <t xml:space="preserve"> </t>
        </is>
      </c>
      <c r="C33" s="4" t="inlineStr">
        <is>
          <t xml:space="preserve"> </t>
        </is>
      </c>
      <c r="D33" s="4" t="inlineStr">
        <is>
          <t xml:space="preserve"> </t>
        </is>
      </c>
      <c r="E33" s="5" t="n">
        <v>5018</v>
      </c>
    </row>
    <row r="34">
      <c r="A34" s="4" t="inlineStr">
        <is>
          <t>Balance at Sep. 30, 2022</t>
        </is>
      </c>
      <c r="B34" s="6" t="n">
        <v>357</v>
      </c>
      <c r="C34" s="4" t="inlineStr">
        <is>
          <t xml:space="preserve"> </t>
        </is>
      </c>
      <c r="D34" s="5" t="n">
        <v>-3881655</v>
      </c>
      <c r="E34" s="5" t="n">
        <v>-3881298</v>
      </c>
    </row>
    <row r="35">
      <c r="A35" s="4" t="inlineStr">
        <is>
          <t>Balance (in Shares) at Sep. 30, 2022</t>
        </is>
      </c>
      <c r="B35" s="5" t="n">
        <v>3570000</v>
      </c>
      <c r="C35" s="4" t="inlineStr">
        <is>
          <t xml:space="preserve"> </t>
        </is>
      </c>
      <c r="D35" s="4" t="inlineStr">
        <is>
          <t xml:space="preserve"> </t>
        </is>
      </c>
      <c r="E35" s="4" t="inlineStr">
        <is>
          <t xml:space="preserve"> </t>
        </is>
      </c>
    </row>
    <row r="36">
      <c r="A36" s="4" t="inlineStr">
        <is>
          <t>Balance at Mar. 31, 2022</t>
        </is>
      </c>
      <c r="B36" s="6" t="n">
        <v>357</v>
      </c>
      <c r="C36" s="4" t="inlineStr">
        <is>
          <t xml:space="preserve"> </t>
        </is>
      </c>
      <c r="D36" s="5" t="n">
        <v>-2918651</v>
      </c>
      <c r="E36" s="5" t="n">
        <v>-2918294</v>
      </c>
    </row>
    <row r="37">
      <c r="A37" s="4" t="inlineStr">
        <is>
          <t>Balance (in Shares) at Mar. 31, 2022</t>
        </is>
      </c>
      <c r="B37" s="5" t="n">
        <v>3570000</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5" t="n">
        <v>-78739</v>
      </c>
      <c r="E38" s="5" t="n">
        <v>-78739</v>
      </c>
    </row>
    <row r="39">
      <c r="A39" s="4" t="inlineStr">
        <is>
          <t>Balance at Jun. 30, 2022</t>
        </is>
      </c>
      <c r="B39" s="6" t="n">
        <v>357</v>
      </c>
      <c r="C39" s="4" t="inlineStr">
        <is>
          <t xml:space="preserve"> </t>
        </is>
      </c>
      <c r="D39" s="5" t="n">
        <v>-2997390</v>
      </c>
      <c r="E39" s="5" t="n">
        <v>-2997033</v>
      </c>
    </row>
    <row r="40">
      <c r="A40" s="4" t="inlineStr">
        <is>
          <t>Balance (in Shares) at Jun. 30, 2022</t>
        </is>
      </c>
      <c r="B40" s="5" t="n">
        <v>3570000</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602526</v>
      </c>
      <c r="E41" s="5" t="n">
        <v>-602526</v>
      </c>
    </row>
    <row r="42">
      <c r="A42" s="4" t="inlineStr">
        <is>
          <t>Subsequent remeasurement of common stock subject to redemption value – Extension deposit</t>
        </is>
      </c>
      <c r="B42" s="4" t="inlineStr">
        <is>
          <t xml:space="preserve"> </t>
        </is>
      </c>
      <c r="C42" s="4" t="inlineStr">
        <is>
          <t xml:space="preserve"> </t>
        </is>
      </c>
      <c r="D42" s="5" t="n">
        <v>-276721</v>
      </c>
      <c r="E42" s="5" t="n">
        <v>-276721</v>
      </c>
    </row>
    <row r="43">
      <c r="A43" s="4" t="inlineStr">
        <is>
          <t>Subsequent remeasurement of common stock subject to redemption value – Trust interest income (excluding the amount that can be withdrawn from Trust Account to pay taxes)</t>
        </is>
      </c>
      <c r="B43" s="4" t="inlineStr">
        <is>
          <t xml:space="preserve"> </t>
        </is>
      </c>
      <c r="C43" s="4" t="inlineStr">
        <is>
          <t xml:space="preserve"> </t>
        </is>
      </c>
      <c r="D43" s="5" t="n">
        <v>-5018</v>
      </c>
      <c r="E43" s="5" t="n">
        <v>-5018</v>
      </c>
    </row>
    <row r="44">
      <c r="A44" s="4" t="inlineStr">
        <is>
          <t>Balance at Sep. 30, 2022</t>
        </is>
      </c>
      <c r="B44" s="6" t="n">
        <v>357</v>
      </c>
      <c r="C44" s="4" t="inlineStr">
        <is>
          <t xml:space="preserve"> </t>
        </is>
      </c>
      <c r="D44" s="6" t="n">
        <v>-3881655</v>
      </c>
      <c r="E44" s="6" t="n">
        <v>-3881298</v>
      </c>
    </row>
    <row r="45">
      <c r="A45" s="4" t="inlineStr">
        <is>
          <t>Balance (in Shares) at Sep. 30, 2022</t>
        </is>
      </c>
      <c r="B45" s="5" t="n">
        <v>35700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tockholders’ Deficit (Parentheticals)</t>
        </is>
      </c>
      <c r="B1" s="2" t="inlineStr">
        <is>
          <t>3 Months Ended</t>
        </is>
      </c>
    </row>
    <row r="2">
      <c r="B2" s="2" t="inlineStr">
        <is>
          <t>Mar. 31, 2021 shares</t>
        </is>
      </c>
    </row>
    <row r="3">
      <c r="A3" s="4" t="inlineStr">
        <is>
          <t>Common Stock</t>
        </is>
      </c>
      <c r="B3" s="4" t="inlineStr">
        <is>
          <t xml:space="preserve"> </t>
        </is>
      </c>
    </row>
    <row r="4">
      <c r="A4" s="4" t="inlineStr">
        <is>
          <t>Sale of private placement warrants, net of fair value of warrant liability</t>
        </is>
      </c>
      <c r="B4" s="5" t="n">
        <v>42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55259</v>
      </c>
      <c r="C4" s="6" t="n">
        <v>53798</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5" t="n">
        <v>-1934337</v>
      </c>
      <c r="C6" s="5" t="n">
        <v>-1414192</v>
      </c>
    </row>
    <row r="7">
      <c r="A7" s="4" t="inlineStr">
        <is>
          <t>Interest earned on cash and marketable securities held in Trust Account</t>
        </is>
      </c>
      <c r="B7" s="5" t="n">
        <v>-350103</v>
      </c>
      <c r="C7" s="5" t="n">
        <v>-9840</v>
      </c>
    </row>
    <row r="8">
      <c r="A8" s="3" t="inlineStr">
        <is>
          <t>Changes in current assets and current liabilities:</t>
        </is>
      </c>
      <c r="B8" s="4" t="inlineStr">
        <is>
          <t xml:space="preserve"> </t>
        </is>
      </c>
      <c r="C8" s="4" t="inlineStr">
        <is>
          <t xml:space="preserve"> </t>
        </is>
      </c>
    </row>
    <row r="9">
      <c r="A9" s="4" t="inlineStr">
        <is>
          <t>Prepaid expenses</t>
        </is>
      </c>
      <c r="B9" s="5" t="n">
        <v>-144974</v>
      </c>
      <c r="C9" s="5" t="n">
        <v>-136592</v>
      </c>
    </row>
    <row r="10">
      <c r="A10" s="4" t="inlineStr">
        <is>
          <t>Accounts payable and accrued operating expenses</t>
        </is>
      </c>
      <c r="B10" s="5" t="n">
        <v>1684452</v>
      </c>
      <c r="C10" s="5" t="n">
        <v>834039</v>
      </c>
    </row>
    <row r="11">
      <c r="A11" s="4" t="inlineStr">
        <is>
          <t>Income tax payable</t>
        </is>
      </c>
      <c r="B11" s="5" t="n">
        <v>8404</v>
      </c>
      <c r="C11" s="4" t="inlineStr">
        <is>
          <t xml:space="preserve"> </t>
        </is>
      </c>
    </row>
    <row r="12">
      <c r="A12" s="4" t="inlineStr">
        <is>
          <t>Due to related party</t>
        </is>
      </c>
      <c r="B12" s="5" t="n">
        <v>70000</v>
      </c>
      <c r="C12" s="5" t="n">
        <v>-160000</v>
      </c>
    </row>
    <row r="13">
      <c r="A13" s="4" t="inlineStr">
        <is>
          <t>Net cash used in operating activities</t>
        </is>
      </c>
      <c r="B13" s="5" t="n">
        <v>-1121817</v>
      </c>
      <c r="C13" s="5" t="n">
        <v>-832787</v>
      </c>
    </row>
    <row r="14">
      <c r="A14" s="3" t="inlineStr">
        <is>
          <t>Cash Flows from Investing Activities:</t>
        </is>
      </c>
      <c r="B14" s="4" t="inlineStr">
        <is>
          <t xml:space="preserve"> </t>
        </is>
      </c>
      <c r="C14" s="4" t="inlineStr">
        <is>
          <t xml:space="preserve"> </t>
        </is>
      </c>
    </row>
    <row r="15">
      <c r="A15" s="4" t="inlineStr">
        <is>
          <t>Purchase of investment held in Trust</t>
        </is>
      </c>
      <c r="B15" s="5" t="n">
        <v>-276721</v>
      </c>
      <c r="C15" s="5" t="n">
        <v>-138000000</v>
      </c>
    </row>
    <row r="16">
      <c r="A16" s="4" t="inlineStr">
        <is>
          <t>Net cash used in investing activities</t>
        </is>
      </c>
      <c r="B16" s="5" t="n">
        <v>-276721</v>
      </c>
      <c r="C16" s="5" t="n">
        <v>-138000000</v>
      </c>
    </row>
    <row r="17">
      <c r="A17" s="3" t="inlineStr">
        <is>
          <t>Cash flows from financing activities:</t>
        </is>
      </c>
      <c r="B17" s="4" t="inlineStr">
        <is>
          <t xml:space="preserve"> </t>
        </is>
      </c>
      <c r="C17" s="4" t="inlineStr">
        <is>
          <t xml:space="preserve"> </t>
        </is>
      </c>
    </row>
    <row r="18">
      <c r="A18" s="4" t="inlineStr">
        <is>
          <t>Proceeds from initial public offering, net of underwriters’ fees</t>
        </is>
      </c>
      <c r="B18" s="4" t="inlineStr">
        <is>
          <t xml:space="preserve"> </t>
        </is>
      </c>
      <c r="C18" s="5" t="n">
        <v>135240000</v>
      </c>
    </row>
    <row r="19">
      <c r="A19" s="4" t="inlineStr">
        <is>
          <t>Proceeds from promissory note from sponsor</t>
        </is>
      </c>
      <c r="B19" s="5" t="n">
        <v>1276861</v>
      </c>
      <c r="C19" s="4" t="inlineStr">
        <is>
          <t xml:space="preserve"> </t>
        </is>
      </c>
    </row>
    <row r="20">
      <c r="A20" s="4" t="inlineStr">
        <is>
          <t>Proceeds from issuance of Private Placement Warrants</t>
        </is>
      </c>
      <c r="B20" s="4" t="inlineStr">
        <is>
          <t xml:space="preserve"> </t>
        </is>
      </c>
      <c r="C20" s="5" t="n">
        <v>4210000</v>
      </c>
    </row>
    <row r="21">
      <c r="A21" s="4" t="inlineStr">
        <is>
          <t>Payment of deferred offering costs</t>
        </is>
      </c>
      <c r="B21" s="4" t="inlineStr">
        <is>
          <t xml:space="preserve"> </t>
        </is>
      </c>
      <c r="C21" s="5" t="n">
        <v>-403894</v>
      </c>
    </row>
    <row r="22">
      <c r="A22" s="4" t="inlineStr">
        <is>
          <t>Net cash provided by financing activities</t>
        </is>
      </c>
      <c r="B22" s="5" t="n">
        <v>1276861</v>
      </c>
      <c r="C22" s="5" t="n">
        <v>139046106</v>
      </c>
    </row>
    <row r="23">
      <c r="A23" s="4" t="inlineStr">
        <is>
          <t>Net change in cash</t>
        </is>
      </c>
      <c r="B23" s="5" t="n">
        <v>-121677</v>
      </c>
      <c r="C23" s="5" t="n">
        <v>213319</v>
      </c>
    </row>
    <row r="24">
      <c r="A24" s="4" t="inlineStr">
        <is>
          <t>Cash, beginning of the period</t>
        </is>
      </c>
      <c r="B24" s="5" t="n">
        <v>137163</v>
      </c>
      <c r="C24" s="5" t="n">
        <v>6139</v>
      </c>
    </row>
    <row r="25">
      <c r="A25" s="4" t="inlineStr">
        <is>
          <t>Cash, end of the period</t>
        </is>
      </c>
      <c r="B25" s="5" t="n">
        <v>15486</v>
      </c>
      <c r="C25" s="5" t="n">
        <v>219458</v>
      </c>
    </row>
    <row r="26">
      <c r="A26" s="3" t="inlineStr">
        <is>
          <t>Supplemental disclosure of noncash investing and financing activities:</t>
        </is>
      </c>
      <c r="B26" s="4" t="inlineStr">
        <is>
          <t xml:space="preserve"> </t>
        </is>
      </c>
      <c r="C26" s="4" t="inlineStr">
        <is>
          <t xml:space="preserve"> </t>
        </is>
      </c>
    </row>
    <row r="27">
      <c r="A27" s="4" t="inlineStr">
        <is>
          <t>Initial value of common stock subject to possible redemption</t>
        </is>
      </c>
      <c r="B27" s="4" t="inlineStr">
        <is>
          <t xml:space="preserve"> </t>
        </is>
      </c>
      <c r="C27" s="5" t="n">
        <v>138000000</v>
      </c>
    </row>
    <row r="28">
      <c r="A28" s="4" t="inlineStr">
        <is>
          <t>Initial classification of warrant liability</t>
        </is>
      </c>
      <c r="B28" s="4" t="inlineStr">
        <is>
          <t xml:space="preserve"> </t>
        </is>
      </c>
      <c r="C28" s="5" t="n">
        <v>3531517</v>
      </c>
    </row>
    <row r="29">
      <c r="A29" s="4" t="inlineStr">
        <is>
          <t>Payment from Trust Account in connection with redemption of shares</t>
        </is>
      </c>
      <c r="B29" s="5" t="n">
        <v>-110507221</v>
      </c>
      <c r="C29" s="4" t="inlineStr">
        <is>
          <t xml:space="preserve"> </t>
        </is>
      </c>
    </row>
    <row r="30">
      <c r="A30" s="4" t="inlineStr">
        <is>
          <t>Subsequent remeasurement of common stock subject to redemption value – Extension deposit</t>
        </is>
      </c>
      <c r="B30" s="5" t="n">
        <v>276721</v>
      </c>
      <c r="C30" s="4" t="inlineStr">
        <is>
          <t xml:space="preserve"> </t>
        </is>
      </c>
    </row>
    <row r="31">
      <c r="A31" s="4" t="inlineStr">
        <is>
          <t>Subsequent remeasurement of common stock subject to redemption value – Trust interest income (excluding the amount that can be withdrawn from Trust Account to pay taxes)</t>
        </is>
      </c>
      <c r="B31" s="6" t="n">
        <v>5018</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Business Operations and Liquidity</t>
        </is>
      </c>
      <c r="B1" s="2" t="inlineStr">
        <is>
          <t>9 Months Ended</t>
        </is>
      </c>
    </row>
    <row r="2">
      <c r="B2" s="2" t="inlineStr">
        <is>
          <t>Sep. 30, 2022</t>
        </is>
      </c>
    </row>
    <row r="3">
      <c r="A3" s="3" t="inlineStr">
        <is>
          <t>Organization Business Operations and Liquidity [Abstract]</t>
        </is>
      </c>
      <c r="B3" s="4" t="inlineStr">
        <is>
          <t xml:space="preserve"> </t>
        </is>
      </c>
    </row>
    <row r="4">
      <c r="A4" s="4" t="inlineStr">
        <is>
          <t>Organization, Business Operations and Liquidity</t>
        </is>
      </c>
      <c r="B4" s="4" t="inlineStr">
        <is>
          <t>Note 1 — Organization, Business Operations
and Liquidity Organization and General LightJump Acquisition Corporation (the “Company”)
is a newly organized blank check company incorporated as a Delaware Company on July 28,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selected December 31 as its fiscal
year end. As of September 30, 2022, the Company had not
commenced any operations. All activity from July 28, 2020 (inception) through September 30, 2022, relates to the Company’s formation
and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IPO”) and will recognize changes in the fair value
of its warrant liability as other income (expense). The Company’s sponsor is LightJump One Founders,
LLC, a Delaware limited liability company (the “Sponsor”). Financing The registration statement for the Company’s
IPO was declared effective on January 8, 2021 (the “Effective Date”). On January 12, 2021, the Company consummated
the IPO of 12,000,000 units (each, a “Unit” and collectively, the “Units”) at $10.00 per Unit,
generating gross proceeds of $120,000,000, which is discussed in Note 3. Simultaneously with the closing of the IPO, the
Company consummated the sale of 3,850,000 warrants (the “Private Warrants”), at a price of $1.00 per Private
Warrant (the “Private Placement”), which is discussed in Note 4. On January 15, 2021, the underwriters exercised
the over-allotment option in full to purchase 1,800,000 Units (the “Over-allotment Units”), generating aggregate
gross proceeds of $18,000,000. Simultaneously with the closing of the sale of the Over-allotment Units, the Company consummated the sale
of an additional 360,000 Private Warrants at a price of $1.00 per Private Placement Warrant in a private placement to the
Sponsor, generating gross proceeds of $360,000. Transaction costs of the IPO including the exercise
of over-allotment amounted to $3,465,153 consisting of $2,760,000 of underwriting fees and $705,153 of other offering costs. Trust Account Following the closing of the IPO on January 12,
2021 and the exercise of over-allotment on January 15, 2021, $138,000,000 from the net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b) the redemption of the Company’s public shares if the Company are unable to complete its initial business combination in
the required time period. On July 8, 2022, LightJump held a special
meeting of stockholders. At the meeting, stockholders holding 11,032,790 Public Shares exercised their right to redeem such shares for
a pro rata portion of the funds in the Trust Account. As a result, $110,507,221 (approximately $10.02 per share) was debited from the
Trust Account to pay such holders. On July 11,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uly 12, 2022 to January 12, 2023 (the “Extension Combination Period”). On August 9, 2022, $276,721 was deposited into the
Trust Account to fund the extension, which is redeemable by the Company’s public stockholders. The $276,721 was funded by proceeds
from the promissory notes issued to the Sponsor during the three months ended September 30, 2022 (see Note 5).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 may seek to convert their public shares, regardless of whether they vote for or against the proposed business
combination or don’t vote at all, into their pro rata share of the aggregate amount then on deposit in the trust account (net of
taxes payable), or (2) provide its public stockholder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 to sell their shares to the Company
in a tender offer, it will file tender offer documents with the SEC which will contain substantially the same financial and other information
about the initial business combination as is required under the SEC’s proxy rules. The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our initial public offering, without the Company’s prior consent. The Company’s sponsor, officers and directors
(the “initial stockholder”) have agreed not to propose any amendment to Amended and Restated Certificate of Incorporation
that would affect the Company’s public stockholder’s ability to convert or sell their shares to the Company in connection
with a business combination as described herein or affect the substance or timing of our obligation to redeem 100% of its public
shares if the Company does not complete a business combination within the Extension Combination Period unless the Company provides its
public stockholder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Extension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 agreed
to waive their rights to liquidating distributions from the Trust Account with respect to any founder shares held by them if the Company
fails to complete its initial business combination within the Extension Combination Period. However, if the initial stockholder acquires
public shares in or after the IPO, they will be entitled to liquidating distributions from the Trust Account with respect to such public
shares if the Company fails to complete a Business Combination during the Extension Combination Period. Business Combination Agreement On June 14, 2022, the Company, Moolec Science
Limited, a private limited company incorporated under the laws of England and Wales (“Moolec”), Moolec Science SA, a public
limited liability company (société anonyme) governed by the laws of the Grand Duchy of Luxembourg with its registered office
at 17, Boulevard F.W. Raiffeisen, L-2411 Luxembourg, Grand Duchy of Luxembourg and registered with the Luxembourg Trade and Companies’
Register (Registre de Commerce et des Sociétés, Luxembourg) under number B268440 (“Holdco”), and Moolec Acquisition,
Inc., a Delaware corporation (“Merger Sub”) entered into a Business Combination Agreement (the “Business Combination
Agreement”). Pursuant to the Business Combination Agreement,
Moolec, Holdco, Merger Sub and the Company will enter into a business combination transaction pursuant to which, among other things, (a)
pursuant to the Exchange Agreements, each of the Moolec Shareholders, effective on the Exchange Effective Time, will contribute its respective
Moolec Ordinary Shares to Holdco in exchange for Holdco Ordinary Shares to be subscribed for by each such Moolec Shareholder (such contributions
and exchanges of the Moolec Ordinary Shares for Holdco Ordinary Shares, collectively, the “Exchange”), (b) as a result of
the Exchange, the Moolec will become a wholly-owned subsidiary of Holdco, (c) immediately prior to the consummation of the Merger but
after the Exchange Effective Time, each of the Moolec SAFE Holders will receive and become holders of issued and outstanding Holdco Ordinary
Shares, in accordance with the applicable Moolec SAFE, (d) following the consummation of the Exchange, Merger Sub will merge with and
into Company, with Company surviving such merger and becoming a direct wholly-owned subsidiary of Holdco (the “Merger”) and,
in the context of the Merger, all Company Common Stock outstanding shall be converted into the right to receive the Merger Consideration
in the form of Holdco Ordinary Shares pursuant to a share capital increase of Holdco, as set forth in this Agreement, and (e) in order
to satisfy the Moolec’s obligations under that certain Consulting Agreement, dated June 18, 2021, by and between the Moolec and
the Moolec’s Chief Financial Officer (“CFO”), CFO will be freely allotted an aggregate of 243,774 Holdco Ordinary Shares
(the “CFO Free Shares”). Capitalized terms used but not defined herein shall have the respective meanings set forth in the
Business Combination Agreement. Upon the terms and subject to the conditions set
forth in the Business Combination Agreement and the Exchange Agreements at the Exchange Effective Time, the Exchange will take place based
on an exchange ratio of .66787343 used to determine the number of aggregate Holdco Shares valued at $10.00 per Holdco Share for which
the aggregate Moolec Ordinary Shares will be exchanged (the “Exchange Consideration”). The valuation of the Moolec Ordinary
Shares contributed to Holdco by the Moolec Shareholders against new Holdco Shares pursuant to the Exchange shall be deemed to be, as of
the Exchange Effective Time, the sum of $325,000,000. Pursuant to the Exchange Agreements, each Moolec
Shareholder has also agreed to not transfer any of its Moolec Ordinary Shares before the earlier to occur of the Exchange and the termination
of the Business Combination Agreement pursuant to its terms. Backstop Agreement Concurrently with the execution of the Business
Combination Agreement, Union Group Ventures Limited, THEO I SCSp, UG Holdings, LLC and Sponsor entered into the Backstop Agreement (the
“Backstop Agreement”), pursuant to which, among other things, the parties guaranteed, on a several (and not joint) basis,
to backstop an aggregate amount equal to $10,000,000 after taking into account the EarlyBird Fee, conditioned upon Closing on the terms
and subject to the conditions set forth in the Backstop Agreement. Amendment to Business Combination Marketing
Agreement On January 8, 2020, the Company entered into that
certain Business Combination Marketing Agreement (“BCMA”) with EarlyBirdCapital, Inc. (“EBC”). It is a condition
to the consummation of the transactions contemplated by the Business Combination Agreement that the Company and EBC enter into an amendment
to the BCMA to provide for, among other things, a change in the compensation to be payable to EBC upon the Closing of the business combination.
On June 14, 2022, the Company and EBC executed an amendment to the BCMA (the “Amendment”) whereby the Company shall pay to
EBC (A) a cash fee at Closing equal to (i) 20% of the aggregate gross proceeds (up to a maximum of $3,830,000) held in the Trust
Account (after redemptions and reduction of all additional payments included in the Trust Account to accommodate all extensions) and received
by the Company in any financing in connection with the Business Combination regardless of the source of such funds, plus (ii) $1,000,000
and (B) in consideration of EBC introducing Moolec to the Company, Holdco shall issue to EBC a number of ordinary shares of Holdco equal
to $2,000,000 divided by the lesser of (y) the volume weighted average price of Holdco’s ordinary shares for the ten trading days
preceding the six month anniversary of the Closing and (z) $10.00, up to a maximum of 600,000 shares (the “Share Fee”). The
Share Fee shall be issued to EBC within five business days of the six month anniversary of the Closing, and Holdco shall register the
resale of the ordinary shares issued to EBC as promptly as practicable after their issuance. The Sponsor shall forfeit to Holdco for cancellation
the same number of shares of common stock payable to EBC under such Share Fee. Liquidity, Capital Resources and Going Concern As of September 30, 2022, the Company had $15,486 in
its operating bank account and a working capital deficit of approximately $3.6 million. Prior to the completion of the IPO, the Company’s
liquidity needs had been satisfied through a payment from the Sponsor of $25,000 (see Note 5) in exchange for the Founder Shares
to cover certain offering costs, and a loan under an unsecured promissory note from the Sponsor of $125,000 (see Note 5). Subsequent
to the consummation of the IPO and Private Placement, the Company’s liquidity needs have been satisfied through the proceeds from
the consummation of the Private Placement not held in the Trust Account. An affiliate of the Company’s chief executive
officer has agreed to loan the Company an aggregate of up to $150,000 to cover expenses related to the Initial Public Offering pursuant
to a promissory note (see Note 5). This loan is non-interest bearing and payable on demand. The Company had drawn down $125,000 in 2020,
which was still outstanding as of September 30, 2022. The Company issued several additional promissory notes to the Sponsor in principal
of an aggregate of $1,276,861. All notes are not interest bearing and are repayable upon conclusion of business combination. The
principal balance may be prepaid at any time.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The Company can raise additional capital through
Working Capital Loans (as defined in Note 5) from the initial stockholders, the Company’s officers, directors, or their respective
affiliates (which is described in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On July 8, 2022, the Sponsor issued a promissory
note to Moolec, pursuant to which, Moolec agreed to loan to the Sponsor up to an aggregate principal amount of $350,000. On July 11,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uly 12, 2022 to January 12, 2023 (the “Extension Combination Period”). On August 9, 2022, $276,721 was deposited into the
Trust Account to fund the extension, which is redeemable by the Company’s public stockholders. The $276,721 was funded by proceeds
from the promissory notes issued to the Sponsor during the three months ended September 30, 2022 (see Note 5). The Company anticipates that the $15,486 held
outside of the trust account as of September 30, 2022, might not be sufficient to allow the Company to operate until January 12, 2023,
the period it has to consummate an initial business combination, assuming that a business combination is not consummated during that time.
Until consummation of the business combination, the Company will be using the funds not held in the trust account, and any additional
Working Capital Loans from the initial stockholders,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 is unable to complete its initial
Business Combination within the Extension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 and its board of directors, dissolve and liquidate, subject (in the case of (ii) and (iii) above)
to the Company’s obligations under Delaware law to provide for claims of creditors and the requirements of other applicable law.
It is not certain that The Company would be able to complete a business combination with the period of Initial Business Combination and
Company cannot assure that it will have funds sufficient to pay or provide for creditors’ claims. These conditions raise substantial doubt about
the Company’s ability to continue as a going concern through the liquidation date if a business combination is not consummated.
These unaudited condensed financial statements do not include any adjustments relating to the recovery of the recorded assets of the classification
of the liabilities that might be necessary should the Company be unable to continue as a going concern. Risks and Uncertainties Management is currently evaluating the impact
of the COVID-19 pandemic and the Russian-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4:20Z</dcterms:created>
  <dcterms:modified xmlns:dcterms="http://purl.org/dc/terms/" xmlns:xsi="http://www.w3.org/2001/XMLSchema-instance" xsi:type="dcterms:W3CDTF">2022-11-09T21:54:20Z</dcterms:modified>
</cp:coreProperties>
</file>